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sheetId="6" r:id="rId6"/>
    <s:sheet name="Fair Value Measurements" sheetId="7" r:id="rId7"/>
    <s:sheet name="Debt" sheetId="8" r:id="rId8"/>
    <s:sheet name="Accumulated Other Comprehensive" sheetId="9" r:id="rId9"/>
    <s:sheet name="Income Taxes" sheetId="10" r:id="rId10"/>
    <s:sheet name="Earnings per Share" sheetId="11" r:id="rId11"/>
    <s:sheet name="Segments and Geographic Informa" sheetId="12" r:id="rId12"/>
    <s:sheet name="Contingencies" sheetId="13" r:id="rId13"/>
    <s:sheet name="Related Party Transactions" sheetId="14" r:id="rId14"/>
    <s:sheet name="Condensed Consolidated Financia" sheetId="15" r:id="rId15"/>
    <s:sheet name="Basis of Presentation (Policies" sheetId="16" r:id="rId16"/>
    <s:sheet name="Fair Value Measurements (Tables" sheetId="17" r:id="rId17"/>
    <s:sheet name="Debt (Tables)" sheetId="18" r:id="rId18"/>
    <s:sheet name="Accumulated Other Comprehensi19" sheetId="19" r:id="rId19"/>
    <s:sheet name="Earnings per Share (Tables)" sheetId="20" r:id="rId20"/>
    <s:sheet name="Segments and Geographic Infor21" sheetId="21" r:id="rId21"/>
    <s:sheet name="Condensed Consolidated Financ22" sheetId="22" r:id="rId22"/>
    <s:sheet name="Basis of Presentation (Details)" sheetId="23" r:id="rId23"/>
    <s:sheet name="Fair Value Measurements (Debt) " sheetId="24" r:id="rId24"/>
    <s:sheet name="Debt (Condensed) (Details)" sheetId="25" r:id="rId25"/>
    <s:sheet name="Accumulated Other Comprehensi26" sheetId="26" r:id="rId26"/>
    <s:sheet name="Income Taxes (Condensed) (Detai" sheetId="27" r:id="rId27"/>
    <s:sheet name="Earnings per share (Details)" sheetId="28" r:id="rId28"/>
    <s:sheet name="Segments and Geographic Infor29" sheetId="29" r:id="rId29"/>
    <s:sheet name="Segments and Geographic Infor30" sheetId="30" r:id="rId30"/>
    <s:sheet name="Contingencies (Details)" sheetId="31" r:id="rId31"/>
    <s:sheet name="Related Party Transactions (Det" sheetId="32" r:id="rId32"/>
    <s:sheet name="Condensed Consolidated Financ33" sheetId="33" r:id="rId33"/>
    <s:sheet name="Condensed Consolidated Financ34" sheetId="34" r:id="rId34"/>
    <s:sheet name="Condensed Consolidated Financ35" sheetId="35" r:id="rId35"/>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Oct. 31, 2015</t>
  </si>
  <si>
    <t>Nov. 25, 2015</t>
  </si>
  <si>
    <t>Document and Entity Information</t>
  </si>
  <si>
    <t>Entity Registrant Name</t>
  </si>
  <si>
    <t>Michaels Companies, Inc.</t>
  </si>
  <si>
    <t>Entity Central Index Key</t>
  </si>
  <si>
    <t>Document Type</t>
  </si>
  <si>
    <t>10-Q</t>
  </si>
  <si>
    <t>Document Period End Date</t>
  </si>
  <si>
    <t>Oct. 31,
		2015</t>
  </si>
  <si>
    <t>Amendment Flag</t>
  </si>
  <si>
    <t>false</t>
  </si>
  <si>
    <t>Current Fiscal Year End Date</t>
  </si>
  <si>
    <t>--01-30</t>
  </si>
  <si>
    <t>Entity Current Reporting Status</t>
  </si>
  <si>
    <t>Yes</t>
  </si>
  <si>
    <t>Entity Filer Category</t>
  </si>
  <si>
    <t>Non-accelerated Filer</t>
  </si>
  <si>
    <t>Entity Common Stock, Shares Outstanding</t>
  </si>
  <si>
    <t>Document Fiscal Year Focus</t>
  </si>
  <si>
    <t>Document Fiscal Period Focus</t>
  </si>
  <si>
    <t>Q3</t>
  </si>
  <si>
    <t>CONSOLIDATED STATEMENTS OF COMPREHENSIVE INCOME - USD ($) shares in Thousands, $ in Thousands</t>
  </si>
  <si>
    <t>3 Months Ended</t>
  </si>
  <si>
    <t>Nov. 01, 2014</t>
  </si>
  <si>
    <t>CONSOLIDATED STATEMENTS OF COMPREHENSIVE (LOSS) INCOME</t>
  </si>
  <si>
    <t>Net sales</t>
  </si>
  <si>
    <t>Cost of sales and occupancy expense</t>
  </si>
  <si>
    <t>Gross profit</t>
  </si>
  <si>
    <t>Selling, general, and administrative</t>
  </si>
  <si>
    <t>Related party expenses</t>
  </si>
  <si>
    <t>Store pre-opening costs</t>
  </si>
  <si>
    <t>Operating income</t>
  </si>
  <si>
    <t>Interest expense</t>
  </si>
  <si>
    <t>Losses on early extinguishments of debt and refinancing costs</t>
  </si>
  <si>
    <t>Other expense, net</t>
  </si>
  <si>
    <t>Income before income taxes</t>
  </si>
  <si>
    <t>Provision for income taxes</t>
  </si>
  <si>
    <t>Net income</t>
  </si>
  <si>
    <t>Other comprehensive income, net of tax:</t>
  </si>
  <si>
    <t>Foreign currency translation adjustment and other</t>
  </si>
  <si>
    <t>Comprehensive income</t>
  </si>
  <si>
    <t>Earnings per share:</t>
  </si>
  <si>
    <t>Basic (in dollars per share)</t>
  </si>
  <si>
    <t>Diluted (in dollars per share)</t>
  </si>
  <si>
    <t>Weighted-average shares outstanding:</t>
  </si>
  <si>
    <t>Basic (in shares)</t>
  </si>
  <si>
    <t>Diluted (in shares)</t>
  </si>
  <si>
    <t>CONSOLIDATED BALANCE SHEETS - USD ($) $ in Thousands</t>
  </si>
  <si>
    <t>Jan. 31, 2015</t>
  </si>
  <si>
    <t>Current assets:</t>
  </si>
  <si>
    <t>Cash and equivalents</t>
  </si>
  <si>
    <t>Merchandise inventories</t>
  </si>
  <si>
    <t>Prepaid expenses and other</t>
  </si>
  <si>
    <t>Deferred income taxes</t>
  </si>
  <si>
    <t>Income tax receivables</t>
  </si>
  <si>
    <t>Total current assets</t>
  </si>
  <si>
    <t>Property and equipment, at cost</t>
  </si>
  <si>
    <t>Less accumulated depreciation and amortization</t>
  </si>
  <si>
    <t>Property and equipment, net</t>
  </si>
  <si>
    <t>Goodwill</t>
  </si>
  <si>
    <t>Debt issuance costs, net</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208,922 shares issued and outstanding at October 31, 2015; 205,803 shares issued and outstanding at January 31, 2015; and 204,242 shares issued and outstanding at November 1, 2014</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t>
  </si>
  <si>
    <t>Depreciation and amortization</t>
  </si>
  <si>
    <t>Share-based compensation</t>
  </si>
  <si>
    <t>Debt issuance costs amortization</t>
  </si>
  <si>
    <t>Accretion of long-term debt</t>
  </si>
  <si>
    <t>Excess tax benefit from share-based compensation</t>
  </si>
  <si>
    <t>Other</t>
  </si>
  <si>
    <t>Changes in assets and liabilities:</t>
  </si>
  <si>
    <t>Accrued interest</t>
  </si>
  <si>
    <t>Income taxes</t>
  </si>
  <si>
    <t>Other long-term liabilities</t>
  </si>
  <si>
    <t>Net cash provided by operating activities</t>
  </si>
  <si>
    <t>Cash flows from investing activities:</t>
  </si>
  <si>
    <t>Additions to property and equipment</t>
  </si>
  <si>
    <t>Purchase of long-term investment</t>
  </si>
  <si>
    <t>Net cash used in investing activities</t>
  </si>
  <si>
    <t>Financing activities:</t>
  </si>
  <si>
    <t>Payment of PIK notes</t>
  </si>
  <si>
    <t>Borrowings on restated revolving credit facility</t>
  </si>
  <si>
    <t>Payments on restated revolving credit facility</t>
  </si>
  <si>
    <t>Borrowings on restated term loan credit facility</t>
  </si>
  <si>
    <t>Payments on restated term loan credit facility</t>
  </si>
  <si>
    <t>Payment of 2018 senior notes</t>
  </si>
  <si>
    <t>Issuance of 2020 senior subordinated notes</t>
  </si>
  <si>
    <t>Issuance of common stock</t>
  </si>
  <si>
    <t>Payment of debt issuance costs</t>
  </si>
  <si>
    <t>Payments of dividends</t>
  </si>
  <si>
    <t>Change in cash overdraft</t>
  </si>
  <si>
    <t>Proceeds from stock options exercised</t>
  </si>
  <si>
    <t>Common stock repurchased</t>
  </si>
  <si>
    <t>Excess tax benefits from share-based compensation</t>
  </si>
  <si>
    <t>Net cash (used in) provided by financing activities</t>
  </si>
  <si>
    <t>Net change in cash and equivalents</t>
  </si>
  <si>
    <t>Cash and equivalents at beginning of period</t>
  </si>
  <si>
    <t>Cash and equivalents at end of period</t>
  </si>
  <si>
    <t>Basis of Presentation</t>
  </si>
  <si>
    <t>1. 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January 31, 2015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 - or 53 -week fiscal year, which ends on the Saturday closest to January 31. All references to fiscal year mean the year in which that fiscal year began. References to “fiscal 2015” relate to the 52 weeks ended January 30, 2016 and references to “fiscal 2014” relate to the 52 weeks ended January 31, 2015. In addition, all references to “the third quarter of fiscal 2015” relate to the 13 weeks ended October 31, 2015 and all references to “the third quarter of fiscal 2014” relate to the 13 weeks ended November 1, 2014. Finally, all references to “the nine months ended October 31, 2015” relate to the 39 weeks ended October 31, 2015 and all references to “the nine months ended November 1, 2014” relate to the 39 weeks ended November 1, 2014. Because of the seasonal nature of our business, the results of operations for the 13 and 39 weeks ended October 31, 2015 are not indicative of the results to be expected for the entire year.
Recent Accounting Pronouncements
In April 2015, the Financial Accounting Standards Board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mortization of the costs will continue to be reported as interest expense. In August 2015, the FASB issued ASU 2015-15 “Interest – Imputation of Interest (Subtopic 835-30): Presentation and Subsequent Measurement of Debt Issuance Costs Associated with Line-of Credit Arrangements” , which clarifies that the guidance in ASU 2015-03 does not apply to line-of-credit arrangements. Given the absence of the authoritative guidance in ASU 2015-03, the SEC will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is effective for annual reporting periods beginning after December 15, 2015, including interim periods within that reporting period and is to be applied retrospectively, with early application permitted. As of October 31, 2015 , the reduction to our long-term assets and debt would be approximately $27 million. We are currently evaluating the requirements of the standard to determine when we will adopt and implement its provisions.
In April 2015, the FASB issued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reporting periods beginning after December 15, 2015, including interim periods within that reporting period. We are currently evaluating the impact, if any, of the adoption of this new standard on our consolidated financial statements and related disclosure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therefore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We are evaluating the new standard, but do not anticipate a material impact to the consolidated financial statements once implemented.
In July 2015, the FASB issued ASU No. 2015-11, “ Inventory (Topic 330): Simplifying the Measurement of Inventory ” (“ASU 2015-11”). ASU 2015-11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will be recognized as a loss in earnings in the period in which it occurs. ASU 2015-11 is effective for annual reporting periods beginning after December 15, 2016, including interim periods within that reporting period and is to be applied prospectively, with early application permitted. We do not believe the implementation of this standard will result in a material impact to the consolidated financial statements.</t>
  </si>
  <si>
    <t>Fair Value Measurements</t>
  </si>
  <si>
    <t>2. FAIR VALUE MEASUREMENTS
As defined in Accounting Standards Codificatio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The table below provides the carrying and fair values of our senior secured term loan facility (“Restated Term Loan Credit Facility”) and our 5.875% senior subordinated notes maturing in 2020 (“2020 Senior Subordinated Notes”) as of October 31, 2015. The fair values of our Restated Term Loan Credit Facility and our 2020 Senior Subordinated Notes were determined based on quoted market prices which are considered Level 2 inputs within the fair value hierarchy.
Carrying
Fair
Value
Value
(in thousands)
Restated term loan credit facility
$
$
Senior subordinated notes</t>
  </si>
  <si>
    <t>Debt</t>
  </si>
  <si>
    <t>3. DEBT
Long-term debt consists of the following (in thousands):
October 31,
January 31,
November 1,
Interest Rate
2015
2015
2014
Restated term loan credit facility
Variable
$
$
$
Senior subordinated notes
%
PIK notes
7.50 % / 8.25
%
—
Total debt
Less current portion
Long-term debt
$
$
$
Cash paid for interest totaled $94.5 million and $182.9 million for the 39 weeks ended October 31, 2015 and November 1, 2014, respectively.
7.50%/8.25% PIK Toggle Notes
On April 6, 2015, an irrevocable notice of redemption was delivered to the holders of the 7.50% / 8.25% PIK Toggle Notes due 2018 (“PIK Notes”). Pursuant to the notice, the remaining $180.9 million in principal of the PIK Notes was redeemed on May 6, 2015. During the nine months ended October 31, 2015, the Company recorded $6.1 million of debt extinguishment costs, which consists of a 2% redemption premium and $2.5 million of unamortized debt issuance costs. This final payment retired the PIK Notes and discharged the obligations under the indenture governing the PIK Notes.
Restated Revolving Credit Facility
As of October 31, 2015, the borrowing base of our senior secured asset-based revolving credit facility (“Restated Revolving Credit Facility”) was $650.0 million, of which Michaels Stores, Inc. (“MSI”) had $586.7 million of unused borrowing capacity. Outstanding standby letters of credit, which reduce our borrowing base, totaled $63.3 million as of October 31, 2015. There were no outstanding borrowings under the Restated Revolving Credit Facility as of October 31, 2015.
Debt Issuance Costs
Accumulated amortization of debt issuance costs was $59.7 million, $54.6 million, and $53.2 million as of October 31, 2015, January 31, 2015 and November 1, 2014, respectively.</t>
  </si>
  <si>
    <t>Accumulated Other Comprehensive Loss</t>
  </si>
  <si>
    <t>Other Comprehensive (Loss) Income</t>
  </si>
  <si>
    <t>4. ACCUMULATED OTHER COMPREHENSIVE LOSS
The following table includes detail regarding changes in the composition of accumulated other comprehensive loss (in thousands):
13 Weeks Ended
39 Weeks Ended
October 31,
November 1,
October 31,
November 1,
2015
2014
2015
2014
Beginning of period
$
$
$
$
Foreign currency translation adjustment and other
End of period
$
$
$
$</t>
  </si>
  <si>
    <t>Income Taxes</t>
  </si>
  <si>
    <t>5. INCOME TAXES
Income tax expense totaled $45.1 million in the third quarter of fiscal 2015 compared to $36.2 million in the third quarter of fiscal 2014. Income tax expense for the nine months ended October 31, 2015 was $105.0 million compared to $44.0 million in the same period in the prior year. The increase in income tax expense in both periods was due to higher pre-tax income as compared to the same periods in the prior year. The current year income tax expense was partially offset by our assertion to indefinitely reinvest fiscal 2015 earnings of our Canadian subsidiary into our operations outside the U.S. Accordingly, we have not provided for U.S. federal income taxes or foreign withholding taxes on fiscal 2015 earnings of our Canadian subsidiaries' undistributed earnings. However, if any portion were to be distributed, the related U.S. tax liability may be reduced by foreign income taxes paid on those earnings. We currently estimate our annualized effective tax rate for fiscal 2015 to be approximately 36.9% .
Cash paid for income taxes totaled $119.7 million and $106.7 million for the 39 weeks ended October 31, 2015 and November 1, 2014, respectively.</t>
  </si>
  <si>
    <t>Earnings per Share</t>
  </si>
  <si>
    <t>Earnings Per Share</t>
  </si>
  <si>
    <t>EARNINGS PER SHARE</t>
  </si>
  <si>
    <t>6. EARNINGS PER SHARE
Basic earnings per share is computed by dividing income available to common stockholders by the weighted-average number of common shares outstanding. Diluted earnings per share is computed by dividing income available to common stockholders by the weighted-average shares outstanding plus the potential dilutive impact from the exercise of stock options and restricted shares. Common equivalent shares are excluded from the computation if their effect is anti-dilutive. There were 0.9 million anti-dilutive shares during the third quarters of fiscal 2015 and fiscal 2014. There were 0.5 million and 3.4 million anti-dilutive shares during the nine months ended October 31, 2015 and November 1, 2014, respectively.
The following table presents a reconciliation of the diluted weighted-average shares (in thousands, except per share data):
13 Weeks Ended
39 Weeks Ended
October 31,
November 1,
October 31,
November 1,
2015
2014
2015
2014
Numerator:
Net income
$
$
$
$
Income related to unvested restricted shares
Income available to common stockholders
$
$
$
$
Denominator:
Basic weighted-average shares
Effect of dilutive securities:
Stock options
Restricted shares
Dilutive weighted-average shares
Basic earnings per common share
$
$
$
$
Diluted earnings per common share
$
$
$
$</t>
  </si>
  <si>
    <t>Segments and Geographic Information</t>
  </si>
  <si>
    <t>7. SEGMENTS AND GEOGRAPHIC INFORMATION
We consider our Michaels-U.S., Michaels-Canada and Aaron Brothers to be our operating segments for purposes of determining reportable segments based on the criteria of ASC 280, Segment Reporting (“ASC 280”). We determined that each of our operating segments have similar economic characteristics and meet the aggregation criteria set forth in ASC 280. Therefore, we combine our operating segments into one reporting segment.
Our net sales by country are as follows (in thousands):
13 Weeks Ended
39 Weeks Ended
October 31,
November 1,
October 31,
November 1,
2015
2014
2015
2014
United States
$
$
$
$
Canada
Total
$
$
$
$
Our chief operating decision makers evaluate historical operating performance and forecast future periods’ operating performance based on operating income and earnings before interest, income taxes, depreciation, amortization and losses on early extinguishment of debt and refinancing costs (“EBITDA (excluding losses on early extinguishment of debt and refinancing costs)”). We believe these metrics more closely reflect the operating effectiveness of factors over which management has control. A reconciliation of EBITDA (excluding losses on early extinguishment of debt and refinancing costs) to net income is presented below (in thousands):
13 Weeks Ended
39 Weeks Ended
October 31,
November 1,
October 31,
November 1,
2015
2014
2015
2014
Net income
$
$
$
$
Interest expense
Losses on early extinguishment of debt and refinancing costs
—
—
Provision for income taxes
Depreciation and amortization
Other
EBITDA (excluding losses on early extinguishment of debt and refinancing costs)
$
$
$
$</t>
  </si>
  <si>
    <t>Contingencies</t>
  </si>
  <si>
    <t>8. CONTINGENCIES
Rea Claim
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s that MSI improperly classified its store managers as exempt employees and as such failed to pay all wages, overtime, waiting time penalties and failed to provide accurate wage statements. The lawsuit also alleges that the foregoing conduct was in breach of various laws, including California’s unfair competition law. On December 3, 2013, the Superior Court entered an order certifying a class of approximately 200 members. MSI succes sfully removed the case to the United States District Court for the Central District of California and on May 8, 2014, the class was decertified. As a result of the decer tification, we have 38 individual claims pending as well as a separate representative action pending in the California Superior Court in and for the County of San Diego brought on behalf of store managers throughout the state. We believe we have meritorious defenses and intend to defend the lawsuits vigorously. We do not believe the resolution of the lawsuits will have a material effect on our consolidated financial statements .
Fair Credit Reporting Claim
On December 11, 2014, MSI was served with a lawsuit, Christina Graham v. Michaels Stores, Inc. , filed in the U.S. District Court for the District of New Jersey by a former associat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in the Superior Court of California for Sonoma County, Raini Burnside v. Michaels Stores, Inc. , pending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have been dismissed and an offer of judgment has been accepted in the Castro lawsuit and will be dismissed. The Graham, Janice Bercut and Michelle Bercut lawsuits were transferred for centralized pretrial proceedings to the District of New Jersey.
The Company intends to defend the remaining lawsuits vigorously. We cannot reasonably estimate the potential loss, or range of loss, related to the lawsuits, if any.
Data Security Incident
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and are seeking damages including declaratory relief, actual damages, punitive damages, statutory damages, attorneys’ fees, litigation costs, remedial action, pre and post judgment interest, and other relief as available. The cases are as follows: Christina Moyer v. Michaels Stores, Inc ., was filed on January 27, 2014; Michael and Jessica Gouwens v. Michaels Stores, Inc., was filed on January 29, 2014; Nancy Maize and Jessica Gordon v. Michaels Stores, Inc ., was filed on February 21, 2014; and Daniel Ripes v. Michaels Stores, Inc ., was filed on March 14, 2014. These four cases were filed in the United States District Court for the Northern District of Illinois, Eastern Division. On March 18, 2014, an additional putative class action was filed in the United States District Court for the Eastern District of New York, Mary Jane Whalen v. Michaels Stores, Inc. , but was voluntarily dismissed by the plaintiff on April 11, 2014 without prejudice to her right to re ‑file a complaint. On April 16, 2014, an order was entered consolidating the Illinois actions. On July 14, 2014, the Company’s motion to dismiss the consolidated complaint was granted.
On December 2, 2014, Whalen filed a new lawsuit against MSI related to the data breach in the United States District Court for the Eastern District of New York, Mary Jane Whalen v. Michaels Stores, Inc. , seeking damages including declaratory relief, monetary damages, statutory damages, punitive damages, attorneys’ fees and costs, injunctive relief, pre and post judgment interest, and other relief as available. The Company filed a motion to dismiss and is awaiting a decision from the Court.
The Company int ends to defend this lawsuit vigorously. We cannot reasonably estimate the potential loss, or range of loss, related to the lawsuits, if any.
In connection with the breach, payment card companies and associations have sought to require us to reimburse them for unauthorized card charges and costs to replace cards and may also seek fines or penalties in connection with the data breach, and enforcement authorities may also impose fines or other remedies against us. We have also incurred other costs associated with the data breach, including legal fees, investigative fees, costs of communications with customers and credit monitoring services provided to our customers. In addition, various states’ attorneys general investigate d events related to the data breach, including how it occurred, its consequen ces and our responses. We fully cooperate d in these investigations and we do not expect any further action. We cannot reasonably estimate the potential loss or range of loss related to any reimbursement costs, fines or penalties that may be assessed. Such amounts incurred to date are immaterial to the consolidated financial statements.
Consumer Product Safety Commission Claim
On April 21, 2015, the United State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The Company filed a partial motion to dismiss on June 18, 2015 seeking dismissal of the CPSC’s claims for money damages, and is awaiting a decision from the Court. We believe we have meritorious defenses and intend to defend the lawsuit vigorously. We do not believe the resolution of the lawsuit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For some of the matters disclosed above, as well as other matters previously disclosed in the Company’s filings with the SEC, the Company is able to estimate a range of losses in excess of the amounts recorded, if any, in the accompanying consolidated financial statements. As of October 31, 2015, the aggregate estimated loss is approximately $15 million, which includes amounts recorded by the Company.</t>
  </si>
  <si>
    <t>Related Party Transactions</t>
  </si>
  <si>
    <t>9. RELATED PARTY TRANSACTIONS
Affiliates of , or funds advised by , Bain Capital Partners, LLC (“Bain Capital”) and The Blackstone Group L.P. (“The Blackstone Group”, together with Bain Capital and their applicable affiliates, the “Sponsors”) own approximately 63% of our outstanding common stock as of October 31, 2015. Prior to our initial public offering (“IPO”) on July 2, 2014, the Sponsors and another common stockholder, Highfields Capital Management LP (“Highfields”), received annual management fees of $12.0 million and $ 1.0 million, respectively. In connection with the IPO, the management agreement was terminated and the Company paid the Sponsors and Highfields an aggregate $30. 2 million termination fee. We recognized management fees and reimbursement of out-of pocket expenses of $35.7 million during the nine months ended November 1, 2014. These expenses are included in related party expenses in the consolidated statements of comprehensive income. No related party expenses were incurred in fiscal 2015 or in the third quarter of fiscal 2014.
The Blackstone Group owns a majority equity position in RGIS, an external vendor we utilize to count our store inventory. Payments associated with this vendor during the third quarters of fiscal 2015 and fiscal 2014 were $2.3 million and $2.2 million, respectively. Payments made during the nine months ended October 31, 2015 and November 1, 2014 were $5.7 million and $5.8 million, respectively. These expenses are included in selling, general and administrative (“SG&amp;A”) in the consolidated statements of comprehensive income.
The Blackstone Group owns a majority equity position in Vistar, an external vendor we utilize for all of the candy-type items in our stores. Payments associated with this vendor during each of the third quarters of fiscal 2015 and fiscal 2014 were $5.1 million and $4.2 million, respectively. Payments made during the nine months ended October 31, 2015 and November 1, 2014 were $18.0 million and $15.5 million, respectively. These expenses are recognized in cost of sales as the sales are incurred.
The Blackstone Group owns an equity position in Brixmor Properties Group, a vendor we utilize to lease certain properties. Payments associated with this vendor during the third quarters of fiscal 2015 and fiscal 2014 were $0.5 million and $0.8 million, respectively. Payments made during the nine months ended October 31, 2015 and November 1, 2014 were $1.8 million and $2.5 million, respectively. These expenses are included in cost of sales and occupancy expense in the consolidated statements of comprehensive income.
The Blackstone Group owns an equity position in Hilton Hotels, an external vendor we utilize for hospitality services. Payments associated with this vendor during the nine months ended October 31, 2015 were $0.4 million. Payments made during the third quarter of fiscal 2014 and the nine months ended November 1, 2014 totaled $1.4 million. These expenses are included in SG&amp;A in the consolidated statements of comprehensive income.
Five of our current directors, Joshua Bekenstein, Nadim El Gabbani, Lewis S. Klessel, Matthew S. Levin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October 31, 2015, affiliates of The Blackstone Group held $47.3 million of our Restated Term Loan Credit Facility.</t>
  </si>
  <si>
    <t>Condensed Consolidated Financial Information</t>
  </si>
  <si>
    <t>10.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October 31,
January 31,
November 1,
ASSETS
2015
2015
2014
Current assets:
Cash and equivalents
$
$
$
Merchandise inventories
Prepaid expenses and other current assets
Total current assets
Property and equipment, net
Goodwill
Other assets
Total assets
$
$
$
LIABILITIES AND STOCKHOLDERS’ DEFICIT
Current liabilities:
Accounts payable
$
$
$
Accrued liabilities and other
Current portion of long-term debt
Other current liabilities
Total current liabilities
Long-term debt
Other liabilities
Total stockholders’ deficit
Total liabilities and stockholders’ deficit
$
$
$
Michaels Stores, Inc.
Condensed Consolidated Statements of Comprehensive Income
(in thousands)
13 Weeks Ended
39 Weeks Ended
October 31,
November 1,
October 31,
November 1,
2015
2014
2015
2014
Net sales
$
$
$
$
Cost of sales and occupancy expense
Gross profit
Selling, general and administrative
Other operating expense
Operating income
Interest and other expense
Income before income taxes
Provision for income taxes
Net income
$
$
$
$
Other comprehensive income, net of tax:
Foreign currency translation adjustment and other
Comprehensive income
$
$
$
$
Michaels Stores, Inc.
Condensed Consolidated Statements of Cash Flows
(in thousands)
39 Weeks Ended
October 31,
November 1,
2015
2014
Cash flows from operating activities:
Net cash provided by operating activities
$
$
Cash flows from investing activities:
Additions to property and equipment
Purchase of long-term investment
—
Net cash used in investing activities
Cash flows from financing activities:
Net repayments of debt
Net borrowings of debt
Payment of dividend to Michaels Funding, Inc.
Other financing activities
Net cash used in financing activities
Net change in cash and equivalents
Cash and equivalents at beginning of period
Cash and equivalents at end of period
$
$</t>
  </si>
  <si>
    <t>Basis of Presentation (Policies)</t>
  </si>
  <si>
    <t>Recent Accounting Pronouncements</t>
  </si>
  <si>
    <t>Recent Accounting Pronouncements
In April 2015, the Financial Accounting Standards Board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mortization of the costs will continue to be reported as interest expense. In August 2015, the FASB issued ASU 2015-15 “Interest – Imputation of Interest (Subtopic 835-30): Presentation and Subsequent Measurement of Debt Issuance Costs Associated with Line-of Credit Arrangements” , which clarifies that the guidance in ASU 2015-03 does not apply to line-of-credit arrangements. Given the absence of the authoritative guidance in ASU 2015-03, the SEC will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is effective for annual reporting periods beginning after December 15, 2015, including interim periods within that reporting period and is to be applied retrospectively, with early application permitted. As of October 31, 2015 , the reduction to our long-term assets and debt would be approximately $27 million. We are currently evaluating the requirements of the standard to determine when we will adopt and implement its provisions.
In April 2015, the FASB issued ASU 2015-05, “ Intangibles — Goodwill and Other - Internal-Use Software (Subtopic 350-40): Customer’s Accounting for Fees Paid in a Cloud Computing Arrangement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annual reporting periods beginning after December 15, 2015, including interim periods within that reporting period. We are currently evaluating the impact, if any, of the adoption of this new standard on our consolidated financial statements and related disclosures.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July 2015, the FASB decided to delay the effective date of ASU 2014-09 by one year. ASU 2014-09 is therefore now effective for annual reporting periods beginning after December 15, 2017, including interim periods within that reporting period. The standard is to be applied retrospectively, with early application permitted for annual reporting periods beginning after December 15, 2016, including interim periods within that reporting period. We are evaluating the new standard, but do not anticipate a material impact to the consolidated financial statements once implemented.
In July 2015, the FASB issued ASU No. 2015-11, “ Inventory (Topic 330): Simplifying the Measurement of Inventory ” (“ASU 2015-11”). ASU 2015-11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When evidence exists that the net realizable value of inventory is lower than its cost, the difference will be recognized as a loss in earnings in the period in which it occurs. ASU 2015-11 is effective for annual reporting periods beginning after December 15, 2016, including interim periods within that reporting period and is to be applied prospectively, with early application permitted. We do not believe the implementation of this standard will result in a material impact to the consolidated financial statements.</t>
  </si>
  <si>
    <t>Fair Value Measurements (Tables)</t>
  </si>
  <si>
    <t>Schedule of carrying and fair values of debt</t>
  </si>
  <si>
    <t>Carrying
Fair
Value
Value
(in thousands)
Restated term loan credit facility
$
$
Senior subordinated notes</t>
  </si>
  <si>
    <t>Debt (Tables)</t>
  </si>
  <si>
    <t>Schedule of outstanding debt</t>
  </si>
  <si>
    <t>Long-term debt consists of the following (in thousands):
October 31,
January 31,
November 1,
Interest Rate
2015
2015
2014
Restated term loan credit facility
Variable
$
$
$
Senior subordinated notes
%
PIK notes
7.50 % / 8.25
%
—
Total debt
Less current portion
Long-term debt
$
$
$</t>
  </si>
  <si>
    <t>Accumulated Other Comprehensive Loss (Tables)</t>
  </si>
  <si>
    <t>Schedule of accumulated other comprehensive loss</t>
  </si>
  <si>
    <t>The following table includes detail regarding changes in the composition of accumulated other comprehensive loss (in thousands):
13 Weeks Ended
39 Weeks Ended
October 31,
November 1,
October 31,
November 1,
2015
2014
2015
2014
Beginning of period
$
$
$
$
Foreign currency translation adjustment and other
End of period
$
$
$
$</t>
  </si>
  <si>
    <t>Earnings per Share (Tables)</t>
  </si>
  <si>
    <t>Schedule of calculation of basic and diluted earnings per share</t>
  </si>
  <si>
    <t>The following table presents a reconciliation of the diluted weighted-average shares (in thousands, except per share data):
13 Weeks Ended
39 Weeks Ended
October 31,
November 1,
October 31,
November 1,
2015
2014
2015
2014
Numerator:
Net income
$
$
$
$
Income related to unvested restricted shares
Income available to common stockholders
$
$
$
$
Denominator:
Basic weighted-average shares
Effect of dilutive securities:
Stock options
Restricted shares
Dilutive weighted-average shares
Basic earnings per common share
$
$
$
$
Diluted earnings per common share
$
$
$
$</t>
  </si>
  <si>
    <t>Segments and Geographic Information (Tables)</t>
  </si>
  <si>
    <t>Schedule of sales and assets by country</t>
  </si>
  <si>
    <t>Our net sales by country are as follows (in thousands):
13 Weeks Ended
39 Weeks Ended
October 31,
November 1,
October 31,
November 1,
2015
2014
2015
2014
United States
$
$
$
$
Canada
Total
$
$
$
$</t>
  </si>
  <si>
    <t>Schedule of reconciliation of net income to EBITDA</t>
  </si>
  <si>
    <t>A reconciliation of EBITDA (excluding losses on early extinguishment of debt and refinancing costs) to net income is presented below (in thousands):
13 Weeks Ended
39 Weeks Ended
October 31,
November 1,
October 31,
November 1,
2015
2014
2015
2014
Net income
$
$
$
$
Interest expense
Losses on early extinguishment of debt and refinancing costs
—
—
Provision for income taxes
Depreciation and amortization
Other
EBITDA (excluding losses on early extinguishment of debt and refinancing costs)
$
$
$
$</t>
  </si>
  <si>
    <t>Condensed Consolidated Financial Information (Tables)</t>
  </si>
  <si>
    <t>Schedule of Condensed Consolidated Balance Sheets</t>
  </si>
  <si>
    <t>Michaels Stores, Inc.
Condensed Consolidated Balance Sheets
(in thousands)
October 31,
January 31,
November 1,
ASSETS
2015
2015
2014
Current assets:
Cash and equivalents
$
$
$
Merchandise inventories
Prepaid expenses and other current assets
Total current assets
Property and equipment, net
Goodwill
Other assets
Total assets
$
$
$
LIABILITIES AND STOCKHOLDERS’ DEFICIT
Current liabilities:
Accounts payable
$
$
$
Accrued liabilities and other
Current portion of long-term debt
Other current liabilities
Total current liabilities
Long-term debt
Other liabilities
Total stockholders’ deficit
Total liabilities and stockholders’ deficit
$
$
$</t>
  </si>
  <si>
    <t>Schedule of Condensed Consolidated Statements of Comprehensive Income</t>
  </si>
  <si>
    <t>Michaels Stores, Inc.
Condensed Consolidated Statements of Comprehensive Income
(in thousands)
13 Weeks Ended
39 Weeks Ended
October 31,
November 1,
October 31,
November 1,
2015
2014
2015
2014
Net sales
$
$
$
$
Cost of sales and occupancy expense
Gross profit
Selling, general and administrative
Other operating expense
Operating income
Interest and other expense
Income before income taxes
Provision for income taxes
Net income
$
$
$
$
Other comprehensive income, net of tax:
Foreign currency translation adjustment and other
Comprehensive income
$
$
$
$</t>
  </si>
  <si>
    <t>Schedule of Condensed Consolidated Statements of Cash Flows</t>
  </si>
  <si>
    <t>Michaels Stores, Inc.
Condensed Consolidated Statements of Cash Flows
(in thousands)
39 Weeks Ended
October 31,
November 1,
2015
2014
Cash flows from operating activities:
Net cash provided by operating activities
$
$
Cash flows from investing activities:
Additions to property and equipment
Purchase of long-term investment
—
Net cash used in investing activities
Cash flows from financing activities:
Net repayments of debt
Net borrowings of debt
Payment of dividend to Michaels Funding, Inc.
Other financing activities
Net cash used in financing activities
Net change in cash and equivalents
Cash and equivalents at beginning of period
Cash and equivalents at end of period
$
$</t>
  </si>
  <si>
    <t>Basis of Presentation (Details) - USD ($) $ in Thousands</t>
  </si>
  <si>
    <t>New Accounting Pronouncements or Change in Accounting Principle [Line Items]</t>
  </si>
  <si>
    <t>Minimum</t>
  </si>
  <si>
    <t>Duration period of fiscal year</t>
  </si>
  <si>
    <t>364 days</t>
  </si>
  <si>
    <t>Maximum</t>
  </si>
  <si>
    <t>371 days</t>
  </si>
  <si>
    <t>Pro Forma Adjustment | ASU 2015-03</t>
  </si>
  <si>
    <t>Fair Value Measurements (Debt) (Details) $ in Thousands</t>
  </si>
  <si>
    <t>Oct. 31, 2015USD ($)</t>
  </si>
  <si>
    <t>5.875% Senior Subordinated Notes due 2020</t>
  </si>
  <si>
    <t>Stated interest rate (as a percent)</t>
  </si>
  <si>
    <t>5.875%</t>
  </si>
  <si>
    <t>Carrying Value | Restated Term Loan Credit Facility</t>
  </si>
  <si>
    <t>Long-term loans and notes</t>
  </si>
  <si>
    <t>Carrying Value | 5.875% Senior Subordinated Notes due 2020</t>
  </si>
  <si>
    <t>Fair Value | Restated Term Loan Credit Facility</t>
  </si>
  <si>
    <t>Fair Value | 5.875% Senior Subordinated Notes due 2020</t>
  </si>
  <si>
    <t>Debt (Condensed) (Details) - USD ($) $ in Thousands</t>
  </si>
  <si>
    <t>May. 06, 2015</t>
  </si>
  <si>
    <t>Total debt</t>
  </si>
  <si>
    <t>Less current portion</t>
  </si>
  <si>
    <t>Cash paid for interest</t>
  </si>
  <si>
    <t>Loss on early extinguishments of debt</t>
  </si>
  <si>
    <t>Unamortized debt issuance costs</t>
  </si>
  <si>
    <t>Restated Term Loan Credit Facility</t>
  </si>
  <si>
    <t>PIK Notes</t>
  </si>
  <si>
    <t>PIK interest rate one (as a percent)</t>
  </si>
  <si>
    <t>7.50%</t>
  </si>
  <si>
    <t>PIK interest rate two (as a percent)</t>
  </si>
  <si>
    <t>8.25%</t>
  </si>
  <si>
    <t>Debt redeemed</t>
  </si>
  <si>
    <t>Redemption premiums included in loss on extinguishment of debt (as a percent)</t>
  </si>
  <si>
    <t>2.00%</t>
  </si>
  <si>
    <t>Michaels Stores</t>
  </si>
  <si>
    <t>Michaels Stores | Restated Revolving Credit Facility</t>
  </si>
  <si>
    <t>Borrowing base amount</t>
  </si>
  <si>
    <t>Unused borrowing capacity</t>
  </si>
  <si>
    <t>Outstanding letters of credit</t>
  </si>
  <si>
    <t>Outstanding borrowings</t>
  </si>
  <si>
    <t>Accumulated Other Comprehensive Loss (Details) - USD ($) $ in Thousands</t>
  </si>
  <si>
    <t>Balance at the beginning of the period</t>
  </si>
  <si>
    <t>Balance at the end of the period</t>
  </si>
  <si>
    <t>Income Taxes (Condensed) (Details) - USD ($) $ in Thousands</t>
  </si>
  <si>
    <t>Effective tax rate (as a percent)</t>
  </si>
  <si>
    <t>36.90%</t>
  </si>
  <si>
    <t>Cash paid for income taxes</t>
  </si>
  <si>
    <t>Earnings per share (Details) - USD ($) $ / shares in Units, shares in Thousands, $ in Thousands</t>
  </si>
  <si>
    <t>Anti-dilutive stock options shares excluded from the computation of earnings per share (in shares)</t>
  </si>
  <si>
    <t>Income related to unvested restricted shares</t>
  </si>
  <si>
    <t>Income available to common stockholders</t>
  </si>
  <si>
    <t>Denominator:</t>
  </si>
  <si>
    <t>Basic weighted average shares (in shares)</t>
  </si>
  <si>
    <t>Effect of dilutive securities:</t>
  </si>
  <si>
    <t>Employee stock options (in shares)</t>
  </si>
  <si>
    <t>Restricted shares (in shares)</t>
  </si>
  <si>
    <t>Dilutive weighted average shares (in shares)</t>
  </si>
  <si>
    <t>Basic earnings per common share (in dollars per share)</t>
  </si>
  <si>
    <t>Diluted earnings per common share (in dollars per share)</t>
  </si>
  <si>
    <t>Segments and Geographic Information (Details) $ in Thousands</t>
  </si>
  <si>
    <t>Nov. 01, 2014USD ($)</t>
  </si>
  <si>
    <t>Oct. 31, 2015USD ($)item</t>
  </si>
  <si>
    <t>Segments</t>
  </si>
  <si>
    <t>Number of reportable segments | item</t>
  </si>
  <si>
    <t>United States</t>
  </si>
  <si>
    <t>Canada</t>
  </si>
  <si>
    <t>Segments and Geographic Information (EBITDA) (Details) - USD ($) $ in Thousands</t>
  </si>
  <si>
    <t>Losses on early extinguishment of debt and refinancing costs</t>
  </si>
  <si>
    <t>EBITDA</t>
  </si>
  <si>
    <t>Contingencies (Details) $ in Millions</t>
  </si>
  <si>
    <t>May. 08, 2014item</t>
  </si>
  <si>
    <t>Sep. 15, 2011item</t>
  </si>
  <si>
    <t>Jan. 31, 2015item</t>
  </si>
  <si>
    <t>Dec. 03, 2013item</t>
  </si>
  <si>
    <t>Commitments and Contingencies</t>
  </si>
  <si>
    <t>Aggregate estimate of possible loss | $</t>
  </si>
  <si>
    <t>Rea claims</t>
  </si>
  <si>
    <t>Number of plaintiffs</t>
  </si>
  <si>
    <t>Number of certified members</t>
  </si>
  <si>
    <t>Fair credit reporting claim</t>
  </si>
  <si>
    <t>Number of new claims filed</t>
  </si>
  <si>
    <t>Data security incident</t>
  </si>
  <si>
    <t>Number of pending claims</t>
  </si>
  <si>
    <t>Number of cases consolidated</t>
  </si>
  <si>
    <t>Related Party Transactions (Details) $ in Thousands</t>
  </si>
  <si>
    <t>12 Months Ended</t>
  </si>
  <si>
    <t>Jan. 31, 2015USD ($)</t>
  </si>
  <si>
    <t>Expenses recognized</t>
  </si>
  <si>
    <t>Long-term debt held</t>
  </si>
  <si>
    <t>Sponsors and Highfields Capital Management LP</t>
  </si>
  <si>
    <t>Termination fee</t>
  </si>
  <si>
    <t>The Sponsors</t>
  </si>
  <si>
    <t>Percentage owned by related party</t>
  </si>
  <si>
    <t>63.00%</t>
  </si>
  <si>
    <t>Annual management fees</t>
  </si>
  <si>
    <t>Bain Capital Partners, LLC</t>
  </si>
  <si>
    <t>Number of directors | item</t>
  </si>
  <si>
    <t>The Blackstone Group | Restated Term Loan Credit Facility</t>
  </si>
  <si>
    <t>The Blackstone Group | Store Inventory Count Services</t>
  </si>
  <si>
    <t>The Blackstone Group | Candy Type Items</t>
  </si>
  <si>
    <t>The Blackstone Group | Hospitality Services</t>
  </si>
  <si>
    <t>Payments for services</t>
  </si>
  <si>
    <t>The Blackstone Group | Lease Services</t>
  </si>
  <si>
    <t>Highfields Capital Management LP</t>
  </si>
  <si>
    <t>Condensed Consolidated Financial Information (Balance Sheet) (Details) - USD ($) $ in Thousands</t>
  </si>
  <si>
    <t>Feb. 01, 2014</t>
  </si>
  <si>
    <t>Condensed Consolidated Financial Information (Income) (Details) - USD ($) $ in Thousands</t>
  </si>
  <si>
    <t>Supplemental Condensed Consolidating Statement of Comprehensive Income</t>
  </si>
  <si>
    <t>Selling, general and administrative expense</t>
  </si>
  <si>
    <t>Other operating expense</t>
  </si>
  <si>
    <t>Condensed Consolidated Financial Information (Cash Flow) (Details) - USD ($) $ in Thousands</t>
  </si>
  <si>
    <t>Cash flows from operating activities:</t>
  </si>
  <si>
    <t>Cash flows from financing activities:</t>
  </si>
  <si>
    <t>Net repayments of debt</t>
  </si>
  <si>
    <t>Net borrowings of debt</t>
  </si>
  <si>
    <t>Payment of dividend to Michaels Funding, Inc.</t>
  </si>
  <si>
    <t>Other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9393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208962744</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27</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3</v>
      </c>
      <c t="s" r="B1" s="2">
        <v>1</v>
      </c>
    </row>
    <row r="2" spans="1:2">
      <c t="s" r="B2" s="2">
        <v>2</v>
      </c>
    </row>
    <row r="3" spans="1:2">
      <c t="s" r="A3" s="3">
        <v>129</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31</v>
      </c>
    </row>
    <row r="4" spans="1:2">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9</v>
      </c>
      <c t="s" r="B1" s="2">
        <v>1</v>
      </c>
    </row>
    <row r="2" spans="1:2">
      <c t="s" r="B2" s="2">
        <v>2</v>
      </c>
    </row>
    <row r="3" spans="1:2">
      <c t="s" r="A3" s="3">
        <v>134</v>
      </c>
    </row>
    <row r="4" spans="1:2">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168423</v>
      </c>
      <c t="n" r="C4" s="7">
        <v>1130195</v>
      </c>
      <c t="n" r="D4" s="7">
        <v>3230293</v>
      </c>
      <c t="n" r="E4" s="7">
        <v>3130393</v>
      </c>
    </row>
    <row r="5" spans="1:5">
      <c t="s" r="A5" s="4">
        <v>29</v>
      </c>
      <c t="n" r="B5" s="5">
        <v>702825</v>
      </c>
      <c t="n" r="C5" s="5">
        <v>678012</v>
      </c>
      <c t="n" r="D5" s="5">
        <v>1949577</v>
      </c>
      <c t="n" r="E5" s="5">
        <v>1892270</v>
      </c>
    </row>
    <row r="6" spans="1:5">
      <c t="s" r="A6" s="4">
        <v>30</v>
      </c>
      <c t="n" r="B6" s="5">
        <v>465598</v>
      </c>
      <c t="n" r="C6" s="5">
        <v>452183</v>
      </c>
      <c t="n" r="D6" s="5">
        <v>1280716</v>
      </c>
      <c t="n" r="E6" s="5">
        <v>1238123</v>
      </c>
    </row>
    <row r="7" spans="1:5">
      <c t="s" r="A7" s="4">
        <v>31</v>
      </c>
      <c t="n" r="B7" s="5">
        <v>308704</v>
      </c>
      <c t="n" r="C7" s="5">
        <v>307537</v>
      </c>
      <c t="n" r="D7" s="5">
        <v>879974</v>
      </c>
      <c t="n" r="E7" s="5">
        <v>865408</v>
      </c>
    </row>
    <row r="8" spans="1:5">
      <c t="s" r="A8" s="4">
        <v>32</v>
      </c>
      <c t="n" r="E8" s="5">
        <v>35682</v>
      </c>
    </row>
    <row r="9" spans="1:5">
      <c t="s" r="A9" s="4">
        <v>33</v>
      </c>
      <c t="n" r="B9" s="5">
        <v>1042</v>
      </c>
      <c t="n" r="C9" s="5">
        <v>2167</v>
      </c>
      <c t="n" r="D9" s="5">
        <v>4326</v>
      </c>
      <c t="n" r="E9" s="5">
        <v>4462</v>
      </c>
    </row>
    <row r="10" spans="1:5">
      <c t="s" r="A10" s="4">
        <v>34</v>
      </c>
      <c t="n" r="B10" s="5">
        <v>155852</v>
      </c>
      <c t="n" r="C10" s="5">
        <v>142479</v>
      </c>
      <c t="n" r="D10" s="5">
        <v>396416</v>
      </c>
      <c t="n" r="E10" s="5">
        <v>332571</v>
      </c>
    </row>
    <row r="11" spans="1:5">
      <c t="s" r="A11" s="4">
        <v>35</v>
      </c>
      <c t="n" r="B11" s="5">
        <v>33840</v>
      </c>
      <c t="n" r="C11" s="5">
        <v>41457</v>
      </c>
      <c t="n" r="D11" s="5">
        <v>105967</v>
      </c>
      <c t="n" r="E11" s="5">
        <v>159183</v>
      </c>
    </row>
    <row r="12" spans="1:5">
      <c t="s" r="A12" s="4">
        <v>36</v>
      </c>
      <c t="n" r="D12" s="5">
        <v>6072</v>
      </c>
      <c t="n" r="E12" s="5">
        <v>67980</v>
      </c>
    </row>
    <row r="13" spans="1:5">
      <c t="s" r="A13" s="4">
        <v>37</v>
      </c>
      <c t="n" r="B13" s="5">
        <v>112</v>
      </c>
      <c t="n" r="C13" s="5">
        <v>797</v>
      </c>
      <c t="n" r="D13" s="5">
        <v>171</v>
      </c>
      <c t="n" r="E13" s="5">
        <v>587</v>
      </c>
    </row>
    <row r="14" spans="1:5">
      <c t="s" r="A14" s="4">
        <v>38</v>
      </c>
      <c t="n" r="B14" s="5">
        <v>121900</v>
      </c>
      <c t="n" r="C14" s="5">
        <v>100225</v>
      </c>
      <c t="n" r="D14" s="5">
        <v>284206</v>
      </c>
      <c t="n" r="E14" s="5">
        <v>104821</v>
      </c>
    </row>
    <row r="15" spans="1:5">
      <c t="s" r="A15" s="4">
        <v>39</v>
      </c>
      <c t="n" r="B15" s="5">
        <v>45103</v>
      </c>
      <c t="n" r="C15" s="5">
        <v>36161</v>
      </c>
      <c t="n" r="D15" s="5">
        <v>104960</v>
      </c>
      <c t="n" r="E15" s="5">
        <v>43986</v>
      </c>
    </row>
    <row r="16" spans="1:5">
      <c t="s" r="A16" s="4">
        <v>40</v>
      </c>
      <c t="n" r="B16" s="5">
        <v>76797</v>
      </c>
      <c t="n" r="C16" s="5">
        <v>64064</v>
      </c>
      <c t="n" r="D16" s="5">
        <v>179246</v>
      </c>
      <c t="n" r="E16" s="5">
        <v>60835</v>
      </c>
    </row>
    <row r="17" spans="1:5">
      <c t="s" r="A17" s="3">
        <v>41</v>
      </c>
    </row>
    <row r="18" spans="1:5">
      <c t="s" r="A18" s="4">
        <v>42</v>
      </c>
      <c t="n" r="B18" s="5">
        <v>88</v>
      </c>
      <c t="n" r="C18" s="5">
        <v>-2520</v>
      </c>
      <c t="n" r="D18" s="5">
        <v>-2819</v>
      </c>
      <c t="n" r="E18" s="5">
        <v>-1843</v>
      </c>
    </row>
    <row r="19" spans="1:5">
      <c t="s" r="A19" s="4">
        <v>43</v>
      </c>
      <c t="n" r="B19" s="7">
        <v>76885</v>
      </c>
      <c t="n" r="C19" s="7">
        <v>61544</v>
      </c>
      <c t="n" r="D19" s="7">
        <v>176427</v>
      </c>
      <c t="n" r="E19" s="7">
        <v>58992</v>
      </c>
    </row>
    <row r="20" spans="1:5">
      <c t="s" r="A20" s="3">
        <v>44</v>
      </c>
    </row>
    <row r="21" spans="1:5">
      <c t="s" r="A21" s="4">
        <v>45</v>
      </c>
      <c t="n" r="B21" s="8">
        <v>0.37</v>
      </c>
      <c t="n" r="C21" s="8">
        <v>0.31</v>
      </c>
      <c t="n" r="D21" s="8">
        <v>0.86</v>
      </c>
      <c t="n" r="E21" s="8">
        <v>0.32</v>
      </c>
    </row>
    <row r="22" spans="1:5">
      <c t="s" r="A22" s="4">
        <v>46</v>
      </c>
      <c t="n" r="B22" s="8">
        <v>0.37</v>
      </c>
      <c t="n" r="C22" s="8">
        <v>0.31</v>
      </c>
      <c t="n" r="D22" s="8">
        <v>0.85</v>
      </c>
      <c t="n" r="E22" s="8">
        <v>0.32</v>
      </c>
    </row>
    <row r="23" spans="1:5">
      <c t="s" r="A23" s="3">
        <v>47</v>
      </c>
    </row>
    <row r="24" spans="1:5">
      <c t="s" r="A24" s="4">
        <v>48</v>
      </c>
      <c t="n" r="B24" s="5">
        <v>207323</v>
      </c>
      <c t="n" r="C24" s="5">
        <v>203269</v>
      </c>
      <c t="n" r="D24" s="5">
        <v>206629</v>
      </c>
      <c t="n" r="E24" s="5">
        <v>187784</v>
      </c>
    </row>
    <row r="25" spans="1:5">
      <c t="s" r="A25" s="4">
        <v>49</v>
      </c>
      <c t="n" r="B25" s="5">
        <v>209753</v>
      </c>
      <c t="n" r="C25" s="5">
        <v>207215</v>
      </c>
      <c t="n" r="D25" s="5">
        <v>209595</v>
      </c>
      <c t="n" r="E25" s="5">
        <v>1916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62</v>
      </c>
      <c t="s" r="B1" s="2">
        <v>1</v>
      </c>
    </row>
    <row r="2" spans="1:2">
      <c t="s" r="B2" s="2">
        <v>2</v>
      </c>
    </row>
    <row r="3" spans="1:2">
      <c t="s" r="A3" s="3">
        <v>139</v>
      </c>
    </row>
    <row r="4" spans="1:2">
      <c t="s" r="A4" s="4">
        <v>16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65</v>
      </c>
      <c t="s" r="B1" s="2">
        <v>1</v>
      </c>
    </row>
    <row r="2" spans="1:2">
      <c t="s" r="B2" s="2">
        <v>2</v>
      </c>
    </row>
    <row r="3" spans="1:2">
      <c t="s" r="A3" s="3">
        <v>142</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170</v>
      </c>
      <c t="s" r="B1" s="2">
        <v>1</v>
      </c>
    </row>
    <row r="2" spans="1:2">
      <c t="s" r="B2" s="2">
        <v>2</v>
      </c>
    </row>
    <row r="3" spans="1:2">
      <c t="s" r="A3" s="3">
        <v>148</v>
      </c>
    </row>
    <row r="4" spans="1:2">
      <c t="s" r="A4" s="4">
        <v>171</v>
      </c>
      <c t="s" r="B4" s="4">
        <v>172</v>
      </c>
    </row>
    <row r="5" spans="1:2">
      <c t="s" r="A5" s="4">
        <v>173</v>
      </c>
      <c t="s" r="B5" s="4">
        <v>174</v>
      </c>
    </row>
    <row r="6" spans="1:2">
      <c t="s" r="A6" s="4">
        <v>175</v>
      </c>
      <c t="s" r="B6"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177</v>
      </c>
      <c t="s" r="B1" s="2">
        <v>1</v>
      </c>
    </row>
    <row r="2" spans="1:4">
      <c t="s" r="B2" s="2">
        <v>2</v>
      </c>
      <c t="s" r="C2" s="2">
        <v>51</v>
      </c>
      <c t="s" r="D2" s="2">
        <v>26</v>
      </c>
    </row>
    <row r="3" spans="1:4">
      <c t="s" r="A3" s="3">
        <v>178</v>
      </c>
    </row>
    <row r="4" spans="1:4">
      <c t="s" r="A4" s="4">
        <v>63</v>
      </c>
      <c t="n" r="B4" s="7">
        <v>31711</v>
      </c>
      <c t="n" r="C4" s="7">
        <v>40613</v>
      </c>
      <c t="n" r="D4" s="7">
        <v>45725</v>
      </c>
    </row>
    <row r="5" spans="1:4">
      <c t="s" r="A5" s="4">
        <v>72</v>
      </c>
      <c t="n" r="B5" s="7">
        <v>2924751</v>
      </c>
      <c t="n" r="C5" s="7">
        <v>3124374</v>
      </c>
      <c t="n" r="D5" s="7">
        <v>3130631</v>
      </c>
    </row>
    <row r="6" spans="1:4">
      <c t="s" r="A6" s="4">
        <v>179</v>
      </c>
    </row>
    <row r="7" spans="1:4">
      <c t="s" r="A7" s="3">
        <v>178</v>
      </c>
    </row>
    <row r="8" spans="1:4">
      <c t="s" r="A8" s="4">
        <v>180</v>
      </c>
      <c t="s" r="B8" s="4">
        <v>181</v>
      </c>
    </row>
    <row r="9" spans="1:4">
      <c t="s" r="A9" s="4">
        <v>182</v>
      </c>
    </row>
    <row r="10" spans="1:4">
      <c t="s" r="A10" s="3">
        <v>178</v>
      </c>
    </row>
    <row r="11" spans="1:4">
      <c t="s" r="A11" s="4">
        <v>180</v>
      </c>
      <c t="s" r="B11" s="4">
        <v>183</v>
      </c>
    </row>
    <row r="12" spans="1:4">
      <c t="s" r="A12" s="4">
        <v>184</v>
      </c>
    </row>
    <row r="13" spans="1:4">
      <c t="s" r="A13" s="3">
        <v>178</v>
      </c>
    </row>
    <row r="14" spans="1:4">
      <c t="s" r="A14" s="4">
        <v>63</v>
      </c>
      <c t="n" r="B14" s="7">
        <v>27000</v>
      </c>
    </row>
    <row r="15" spans="1:4">
      <c t="s" r="A15" s="4">
        <v>72</v>
      </c>
      <c t="n" r="B15" s="7">
        <v>2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r="1" spans="1:2">
      <c t="s" r="A1" s="1">
        <v>185</v>
      </c>
      <c t="s" r="B1" s="2">
        <v>186</v>
      </c>
    </row>
    <row r="2" spans="1:2">
      <c t="s" r="A2" s="4">
        <v>187</v>
      </c>
    </row>
    <row r="3" spans="1:2">
      <c t="s" r="A3" s="3">
        <v>129</v>
      </c>
    </row>
    <row r="4" spans="1:2">
      <c t="s" r="A4" s="4">
        <v>188</v>
      </c>
      <c t="s" r="B4" s="4">
        <v>189</v>
      </c>
    </row>
    <row r="5" spans="1:2">
      <c t="s" r="A5" s="4">
        <v>190</v>
      </c>
    </row>
    <row r="6" spans="1:2">
      <c t="s" r="A6" s="3">
        <v>129</v>
      </c>
    </row>
    <row r="7" spans="1:2">
      <c t="s" r="A7" s="4">
        <v>191</v>
      </c>
      <c t="n" r="B7" s="7">
        <v>2435587</v>
      </c>
    </row>
    <row r="8" spans="1:2">
      <c t="s" r="A8" s="4">
        <v>192</v>
      </c>
    </row>
    <row r="9" spans="1:2">
      <c t="s" r="A9" s="3">
        <v>129</v>
      </c>
    </row>
    <row r="10" spans="1:2">
      <c t="s" r="A10" s="4">
        <v>191</v>
      </c>
      <c t="n" r="B10" s="5">
        <v>514064</v>
      </c>
    </row>
    <row r="11" spans="1:2">
      <c t="s" r="A11" s="4">
        <v>193</v>
      </c>
    </row>
    <row r="12" spans="1:2">
      <c t="s" r="A12" s="3">
        <v>129</v>
      </c>
    </row>
    <row r="13" spans="1:2">
      <c t="s" r="A13" s="4">
        <v>191</v>
      </c>
      <c t="n" r="B13" s="5">
        <v>2446569</v>
      </c>
    </row>
    <row r="14" spans="1:2">
      <c t="s" r="A14" s="4">
        <v>194</v>
      </c>
    </row>
    <row r="15" spans="1:2">
      <c t="s" r="A15" s="3">
        <v>129</v>
      </c>
    </row>
    <row r="16" spans="1:2">
      <c t="s" r="A16" s="4">
        <v>191</v>
      </c>
      <c t="n" r="B16" s="7">
        <v>5400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t="s" r="A1" s="1">
        <v>195</v>
      </c>
      <c t="s" r="B1" s="2">
        <v>1</v>
      </c>
    </row>
    <row r="2" spans="1:5">
      <c t="s" r="B2" s="2">
        <v>2</v>
      </c>
      <c t="s" r="C2" s="2">
        <v>26</v>
      </c>
      <c t="s" r="D2" s="2">
        <v>196</v>
      </c>
      <c t="s" r="E2" s="2">
        <v>51</v>
      </c>
    </row>
    <row r="3" spans="1:5">
      <c t="s" r="A3" s="3">
        <v>131</v>
      </c>
    </row>
    <row r="4" spans="1:5">
      <c t="s" r="A4" s="4">
        <v>197</v>
      </c>
      <c t="n" r="B4" s="7">
        <v>2949651</v>
      </c>
      <c t="n" r="C4" s="7">
        <v>3335531</v>
      </c>
      <c t="n" r="E4" s="7">
        <v>3149274</v>
      </c>
    </row>
    <row r="5" spans="1:5">
      <c t="s" r="A5" s="4">
        <v>198</v>
      </c>
      <c t="n" r="B5" s="5">
        <v>-24900</v>
      </c>
      <c t="n" r="C5" s="5">
        <v>-204900</v>
      </c>
      <c t="n" r="E5" s="5">
        <v>-24900</v>
      </c>
    </row>
    <row r="6" spans="1:5">
      <c t="s" r="A6" s="4">
        <v>72</v>
      </c>
      <c t="n" r="B6" s="5">
        <v>2924751</v>
      </c>
      <c t="n" r="C6" s="5">
        <v>3130631</v>
      </c>
      <c t="n" r="E6" s="5">
        <v>3124374</v>
      </c>
    </row>
    <row r="7" spans="1:5">
      <c t="s" r="A7" s="4">
        <v>199</v>
      </c>
      <c t="n" r="B7" s="5">
        <v>94500</v>
      </c>
      <c t="n" r="C7" s="5">
        <v>182900</v>
      </c>
    </row>
    <row r="8" spans="1:5">
      <c t="s" r="A8" s="4">
        <v>200</v>
      </c>
      <c t="n" r="B8" s="5">
        <v>-6072</v>
      </c>
      <c t="n" r="C8" s="5">
        <v>-67980</v>
      </c>
    </row>
    <row r="9" spans="1:5">
      <c t="s" r="A9" s="4">
        <v>201</v>
      </c>
      <c t="n" r="B9" s="5">
        <v>59700</v>
      </c>
      <c t="n" r="C9" s="5">
        <v>53200</v>
      </c>
      <c t="n" r="E9" s="5">
        <v>54600</v>
      </c>
    </row>
    <row r="10" spans="1:5">
      <c t="s" r="A10" s="4">
        <v>202</v>
      </c>
    </row>
    <row r="11" spans="1:5">
      <c t="s" r="A11" s="3">
        <v>131</v>
      </c>
    </row>
    <row r="12" spans="1:5">
      <c t="s" r="A12" s="4">
        <v>197</v>
      </c>
      <c t="n" r="B12" s="5">
        <v>2435587</v>
      </c>
      <c t="n" r="C12" s="5">
        <v>2459831</v>
      </c>
      <c t="n" r="E12" s="5">
        <v>2453770</v>
      </c>
    </row>
    <row r="13" spans="1:5">
      <c t="s" r="A13" s="4">
        <v>187</v>
      </c>
    </row>
    <row r="14" spans="1:5">
      <c t="s" r="A14" s="3">
        <v>131</v>
      </c>
    </row>
    <row r="15" spans="1:5">
      <c t="s" r="A15" s="4">
        <v>197</v>
      </c>
      <c t="n" r="B15" s="7">
        <v>514064</v>
      </c>
      <c t="n" r="C15" s="5">
        <v>514850</v>
      </c>
      <c t="n" r="E15" s="5">
        <v>514654</v>
      </c>
    </row>
    <row r="16" spans="1:5">
      <c t="s" r="A16" s="4">
        <v>188</v>
      </c>
      <c t="s" r="B16" s="4">
        <v>189</v>
      </c>
    </row>
    <row r="17" spans="1:5">
      <c t="s" r="A17" s="4">
        <v>203</v>
      </c>
    </row>
    <row r="18" spans="1:5">
      <c t="s" r="A18" s="3">
        <v>131</v>
      </c>
    </row>
    <row r="19" spans="1:5">
      <c t="s" r="A19" s="4">
        <v>197</v>
      </c>
      <c t="n" r="C19" s="5">
        <v>360850</v>
      </c>
      <c t="n" r="E19" s="5">
        <v>180850</v>
      </c>
    </row>
    <row r="20" spans="1:5">
      <c t="s" r="A20" s="4">
        <v>204</v>
      </c>
      <c t="s" r="B20" s="4">
        <v>205</v>
      </c>
    </row>
    <row r="21" spans="1:5">
      <c t="s" r="A21" s="4">
        <v>206</v>
      </c>
      <c t="s" r="B21" s="4">
        <v>207</v>
      </c>
    </row>
    <row r="22" spans="1:5">
      <c t="s" r="A22" s="4">
        <v>208</v>
      </c>
      <c t="n" r="D22" s="7">
        <v>180900</v>
      </c>
    </row>
    <row r="23" spans="1:5">
      <c t="s" r="A23" s="4">
        <v>200</v>
      </c>
      <c t="n" r="B23" s="7">
        <v>6100</v>
      </c>
    </row>
    <row r="24" spans="1:5">
      <c t="s" r="A24" s="4">
        <v>209</v>
      </c>
      <c t="s" r="B24" s="4">
        <v>210</v>
      </c>
    </row>
    <row r="25" spans="1:5">
      <c t="s" r="A25" s="4">
        <v>201</v>
      </c>
      <c t="n" r="B25" s="7">
        <v>2500</v>
      </c>
    </row>
    <row r="26" spans="1:5">
      <c t="s" r="A26" s="4">
        <v>211</v>
      </c>
    </row>
    <row r="27" spans="1:5">
      <c t="s" r="A27" s="3">
        <v>131</v>
      </c>
    </row>
    <row r="28" spans="1:5">
      <c t="s" r="A28" s="4">
        <v>198</v>
      </c>
      <c t="n" r="B28" s="5">
        <v>-24900</v>
      </c>
      <c t="n" r="C28" s="5">
        <v>-24900</v>
      </c>
      <c t="n" r="E28" s="5">
        <v>-24900</v>
      </c>
    </row>
    <row r="29" spans="1:5">
      <c t="s" r="A29" s="4">
        <v>72</v>
      </c>
      <c t="n" r="B29" s="5">
        <v>2924751</v>
      </c>
      <c t="n" r="C29" s="7">
        <v>2949781</v>
      </c>
      <c t="n" r="E29" s="7">
        <v>2943524</v>
      </c>
    </row>
    <row r="30" spans="1:5">
      <c t="s" r="A30" s="4">
        <v>212</v>
      </c>
    </row>
    <row r="31" spans="1:5">
      <c t="s" r="A31" s="3">
        <v>131</v>
      </c>
    </row>
    <row r="32" spans="1:5">
      <c t="s" r="A32" s="4">
        <v>213</v>
      </c>
      <c t="n" r="B32" s="5">
        <v>650000</v>
      </c>
    </row>
    <row r="33" spans="1:5">
      <c t="s" r="A33" s="4">
        <v>214</v>
      </c>
      <c t="n" r="B33" s="5">
        <v>586700</v>
      </c>
    </row>
    <row r="34" spans="1:5">
      <c t="s" r="A34" s="4">
        <v>215</v>
      </c>
      <c t="n" r="B34" s="5">
        <v>63300</v>
      </c>
    </row>
    <row r="35" spans="1:5">
      <c t="s" r="A35" s="4">
        <v>216</v>
      </c>
      <c t="n" r="B35"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217</v>
      </c>
      <c t="s" r="B1" s="2">
        <v>25</v>
      </c>
      <c t="s" r="D1" s="2">
        <v>1</v>
      </c>
    </row>
    <row r="2" spans="1:5">
      <c t="s" r="B2" s="2">
        <v>2</v>
      </c>
      <c t="s" r="C2" s="2">
        <v>26</v>
      </c>
      <c t="s" r="D2" s="2">
        <v>2</v>
      </c>
      <c t="s" r="E2" s="2">
        <v>26</v>
      </c>
    </row>
    <row r="3" spans="1:5">
      <c t="s" r="A3" s="3">
        <v>134</v>
      </c>
    </row>
    <row r="4" spans="1:5">
      <c t="s" r="A4" s="4">
        <v>218</v>
      </c>
      <c t="n" r="B4" s="7">
        <v>-14712</v>
      </c>
      <c t="n" r="C4" s="7">
        <v>875</v>
      </c>
      <c t="n" r="D4" s="7">
        <v>-11805</v>
      </c>
      <c t="n" r="E4" s="7">
        <v>198</v>
      </c>
    </row>
    <row r="5" spans="1:5">
      <c t="s" r="A5" s="4">
        <v>42</v>
      </c>
      <c t="n" r="B5" s="5">
        <v>88</v>
      </c>
      <c t="n" r="C5" s="5">
        <v>-2520</v>
      </c>
      <c t="n" r="D5" s="5">
        <v>-2819</v>
      </c>
      <c t="n" r="E5" s="5">
        <v>-1843</v>
      </c>
    </row>
    <row r="6" spans="1:5">
      <c t="s" r="A6" s="4">
        <v>219</v>
      </c>
      <c t="n" r="B6" s="7">
        <v>-14624</v>
      </c>
      <c t="n" r="C6" s="7">
        <v>-1645</v>
      </c>
      <c t="n" r="D6" s="7">
        <v>-14624</v>
      </c>
      <c t="n" r="E6" s="7">
        <v>-16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20</v>
      </c>
      <c t="s" r="B1" s="2">
        <v>25</v>
      </c>
      <c t="s" r="D1" s="2">
        <v>1</v>
      </c>
    </row>
    <row r="2" spans="1:5">
      <c t="s" r="B2" s="2">
        <v>2</v>
      </c>
      <c t="s" r="C2" s="2">
        <v>26</v>
      </c>
      <c t="s" r="D2" s="2">
        <v>2</v>
      </c>
      <c t="s" r="E2" s="2">
        <v>26</v>
      </c>
    </row>
    <row r="3" spans="1:5">
      <c t="s" r="A3" s="3">
        <v>136</v>
      </c>
    </row>
    <row r="4" spans="1:5">
      <c t="s" r="A4" s="4">
        <v>39</v>
      </c>
      <c t="n" r="B4" s="7">
        <v>45103</v>
      </c>
      <c t="n" r="C4" s="7">
        <v>36161</v>
      </c>
      <c t="n" r="D4" s="7">
        <v>104960</v>
      </c>
      <c t="n" r="E4" s="7">
        <v>43986</v>
      </c>
    </row>
    <row r="5" spans="1:5">
      <c t="s" r="A5" s="4">
        <v>221</v>
      </c>
      <c t="s" r="D5" s="4">
        <v>222</v>
      </c>
    </row>
    <row r="6" spans="1:5">
      <c t="s" r="A6" s="4">
        <v>223</v>
      </c>
      <c t="n" r="D6" s="7">
        <v>119700</v>
      </c>
      <c t="n" r="E6" s="7">
        <v>106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4</v>
      </c>
      <c t="s" r="B1" s="2">
        <v>25</v>
      </c>
      <c t="s" r="D1" s="2">
        <v>1</v>
      </c>
    </row>
    <row r="2" spans="1:5">
      <c t="s" r="B2" s="2">
        <v>2</v>
      </c>
      <c t="s" r="C2" s="2">
        <v>26</v>
      </c>
      <c t="s" r="D2" s="2">
        <v>2</v>
      </c>
      <c t="s" r="E2" s="2">
        <v>26</v>
      </c>
    </row>
    <row r="3" spans="1:5">
      <c t="s" r="A3" s="3">
        <v>139</v>
      </c>
    </row>
    <row r="4" spans="1:5">
      <c t="s" r="A4" s="4">
        <v>225</v>
      </c>
      <c t="n" r="B4" s="5">
        <v>900</v>
      </c>
      <c t="n" r="D4" s="5">
        <v>500</v>
      </c>
      <c t="n" r="E4" s="5">
        <v>3400</v>
      </c>
    </row>
    <row r="5" spans="1:5">
      <c t="s" r="A5" s="4">
        <v>40</v>
      </c>
      <c t="n" r="B5" s="7">
        <v>76797</v>
      </c>
      <c t="n" r="C5" s="7">
        <v>64064</v>
      </c>
      <c t="n" r="D5" s="7">
        <v>179246</v>
      </c>
      <c t="n" r="E5" s="7">
        <v>60835</v>
      </c>
    </row>
    <row r="6" spans="1:5">
      <c t="s" r="A6" s="4">
        <v>226</v>
      </c>
      <c t="n" r="B6" s="5">
        <v>237</v>
      </c>
      <c t="n" r="C6" s="5">
        <v>293</v>
      </c>
      <c t="n" r="D6" s="5">
        <v>661</v>
      </c>
      <c t="n" r="E6" s="5">
        <v>249</v>
      </c>
    </row>
    <row r="7" spans="1:5">
      <c t="s" r="A7" s="4">
        <v>227</v>
      </c>
      <c t="n" r="B7" s="7">
        <v>76560</v>
      </c>
      <c t="n" r="C7" s="7">
        <v>63771</v>
      </c>
      <c t="n" r="D7" s="7">
        <v>178585</v>
      </c>
      <c t="n" r="E7" s="7">
        <v>60586</v>
      </c>
    </row>
    <row r="8" spans="1:5">
      <c t="s" r="A8" s="3">
        <v>228</v>
      </c>
    </row>
    <row r="9" spans="1:5">
      <c t="s" r="A9" s="4">
        <v>229</v>
      </c>
      <c t="n" r="B9" s="5">
        <v>207323</v>
      </c>
      <c t="n" r="C9" s="5">
        <v>203269</v>
      </c>
      <c t="n" r="D9" s="5">
        <v>206629</v>
      </c>
      <c t="n" r="E9" s="5">
        <v>187784</v>
      </c>
    </row>
    <row r="10" spans="1:5">
      <c t="s" r="A10" s="3">
        <v>230</v>
      </c>
    </row>
    <row r="11" spans="1:5">
      <c t="s" r="A11" s="4">
        <v>231</v>
      </c>
      <c t="n" r="B11" s="5">
        <v>2187</v>
      </c>
      <c t="n" r="C11" s="5">
        <v>3723</v>
      </c>
      <c t="n" r="D11" s="5">
        <v>2695</v>
      </c>
      <c t="n" r="E11" s="5">
        <v>3656</v>
      </c>
    </row>
    <row r="12" spans="1:5">
      <c t="s" r="A12" s="4">
        <v>232</v>
      </c>
      <c t="n" r="B12" s="5">
        <v>243</v>
      </c>
      <c t="n" r="C12" s="5">
        <v>223</v>
      </c>
      <c t="n" r="D12" s="5">
        <v>271</v>
      </c>
      <c t="n" r="E12" s="5">
        <v>162</v>
      </c>
    </row>
    <row r="13" spans="1:5">
      <c t="s" r="A13" s="4">
        <v>233</v>
      </c>
      <c t="n" r="B13" s="5">
        <v>209753</v>
      </c>
      <c t="n" r="C13" s="5">
        <v>207215</v>
      </c>
      <c t="n" r="D13" s="5">
        <v>209595</v>
      </c>
      <c t="n" r="E13" s="5">
        <v>191602</v>
      </c>
    </row>
    <row r="14" spans="1:5">
      <c t="s" r="A14" s="3">
        <v>44</v>
      </c>
    </row>
    <row r="15" spans="1:5">
      <c t="s" r="A15" s="4">
        <v>234</v>
      </c>
      <c t="n" r="B15" s="8">
        <v>0.37</v>
      </c>
      <c t="n" r="C15" s="8">
        <v>0.31</v>
      </c>
      <c t="n" r="D15" s="8">
        <v>0.86</v>
      </c>
      <c t="n" r="E15" s="8">
        <v>0.32</v>
      </c>
    </row>
    <row r="16" spans="1:5">
      <c t="s" r="A16" s="4">
        <v>235</v>
      </c>
      <c t="n" r="B16" s="8">
        <v>0.37</v>
      </c>
      <c t="n" r="C16" s="8">
        <v>0.31</v>
      </c>
      <c t="n" r="D16" s="8">
        <v>0.85</v>
      </c>
      <c t="n" r="E16" s="8">
        <v>0.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s>
  <sheetData>
    <row r="1" spans="1:5">
      <c t="s" r="A1" s="1">
        <v>236</v>
      </c>
      <c t="s" r="B1" s="2">
        <v>25</v>
      </c>
      <c t="s" r="D1" s="2">
        <v>1</v>
      </c>
    </row>
    <row r="2" spans="1:5">
      <c t="s" r="B2" s="2">
        <v>186</v>
      </c>
      <c t="s" r="C2" s="2">
        <v>237</v>
      </c>
      <c t="s" r="D2" s="2">
        <v>238</v>
      </c>
      <c t="s" r="E2" s="2">
        <v>237</v>
      </c>
    </row>
    <row r="3" spans="1:5">
      <c t="s" r="A3" s="3">
        <v>239</v>
      </c>
    </row>
    <row r="4" spans="1:5">
      <c t="s" r="A4" s="4">
        <v>240</v>
      </c>
      <c t="n" r="D4" s="5">
        <v>1</v>
      </c>
    </row>
    <row r="5" spans="1:5">
      <c t="s" r="A5" s="4">
        <v>28</v>
      </c>
      <c t="n" r="B5" s="7">
        <v>1168423</v>
      </c>
      <c t="n" r="C5" s="7">
        <v>1130195</v>
      </c>
      <c t="n" r="D5" s="7">
        <v>3230293</v>
      </c>
      <c t="n" r="E5" s="7">
        <v>3130393</v>
      </c>
    </row>
    <row r="6" spans="1:5">
      <c t="s" r="A6" s="4">
        <v>241</v>
      </c>
    </row>
    <row r="7" spans="1:5">
      <c t="s" r="A7" s="3">
        <v>239</v>
      </c>
    </row>
    <row r="8" spans="1:5">
      <c t="s" r="A8" s="4">
        <v>28</v>
      </c>
      <c t="n" r="B8" s="5">
        <v>1064855</v>
      </c>
      <c t="n" r="C8" s="5">
        <v>1018679</v>
      </c>
      <c t="n" r="D8" s="5">
        <v>2944119</v>
      </c>
      <c t="n" r="E8" s="5">
        <v>2829021</v>
      </c>
    </row>
    <row r="9" spans="1:5">
      <c t="s" r="A9" s="4">
        <v>242</v>
      </c>
    </row>
    <row r="10" spans="1:5">
      <c t="s" r="A10" s="3">
        <v>239</v>
      </c>
    </row>
    <row r="11" spans="1:5">
      <c t="s" r="A11" s="4">
        <v>28</v>
      </c>
      <c t="n" r="B11" s="7">
        <v>103568</v>
      </c>
      <c t="n" r="C11" s="7">
        <v>111516</v>
      </c>
      <c t="n" r="D11" s="7">
        <v>286174</v>
      </c>
      <c t="n" r="E11" s="7">
        <v>3013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v>
      </c>
      <c t="s" r="B1" s="2">
        <v>2</v>
      </c>
      <c t="s" r="C1" s="2">
        <v>51</v>
      </c>
      <c t="s" r="D1" s="2">
        <v>26</v>
      </c>
    </row>
    <row r="2" spans="1:4">
      <c t="s" r="A2" s="3">
        <v>52</v>
      </c>
    </row>
    <row r="3" spans="1:4">
      <c t="s" r="A3" s="4">
        <v>53</v>
      </c>
      <c t="n" r="B3" s="7">
        <v>114746</v>
      </c>
      <c t="n" r="C3" s="7">
        <v>378295</v>
      </c>
      <c t="n" r="D3" s="7">
        <v>193798</v>
      </c>
    </row>
    <row r="4" spans="1:4">
      <c t="s" r="A4" s="4">
        <v>54</v>
      </c>
      <c t="n" r="B4" s="5">
        <v>1277053</v>
      </c>
      <c t="n" r="C4" s="5">
        <v>958171</v>
      </c>
      <c t="n" r="D4" s="5">
        <v>1115813</v>
      </c>
    </row>
    <row r="5" spans="1:4">
      <c t="s" r="A5" s="4">
        <v>55</v>
      </c>
      <c t="n" r="B5" s="5">
        <v>95046</v>
      </c>
      <c t="n" r="C5" s="5">
        <v>84894</v>
      </c>
      <c t="n" r="D5" s="5">
        <v>99623</v>
      </c>
    </row>
    <row r="6" spans="1:4">
      <c t="s" r="A6" s="4">
        <v>56</v>
      </c>
      <c t="n" r="B6" s="5">
        <v>38474</v>
      </c>
      <c t="n" r="C6" s="5">
        <v>38345</v>
      </c>
      <c t="n" r="D6" s="5">
        <v>37019</v>
      </c>
    </row>
    <row r="7" spans="1:4">
      <c t="s" r="A7" s="4">
        <v>57</v>
      </c>
      <c t="n" r="B7" s="5">
        <v>19566</v>
      </c>
      <c t="n" r="C7" s="5">
        <v>2418</v>
      </c>
      <c t="n" r="D7" s="5">
        <v>41574</v>
      </c>
    </row>
    <row r="8" spans="1:4">
      <c t="s" r="A8" s="4">
        <v>58</v>
      </c>
      <c t="n" r="B8" s="5">
        <v>1544885</v>
      </c>
      <c t="n" r="C8" s="5">
        <v>1462123</v>
      </c>
      <c t="n" r="D8" s="5">
        <v>1487827</v>
      </c>
    </row>
    <row r="9" spans="1:4">
      <c t="s" r="A9" s="4">
        <v>59</v>
      </c>
      <c t="n" r="B9" s="5">
        <v>1645328</v>
      </c>
      <c t="n" r="C9" s="5">
        <v>1579446</v>
      </c>
      <c t="n" r="D9" s="5">
        <v>1546321</v>
      </c>
    </row>
    <row r="10" spans="1:4">
      <c t="s" r="A10" s="4">
        <v>60</v>
      </c>
      <c t="n" r="B10" s="5">
        <v>-1259921</v>
      </c>
      <c t="n" r="C10" s="5">
        <v>-1193074</v>
      </c>
      <c t="n" r="D10" s="5">
        <v>-1169534</v>
      </c>
    </row>
    <row r="11" spans="1:4">
      <c t="s" r="A11" s="4">
        <v>61</v>
      </c>
      <c t="n" r="B11" s="5">
        <v>385407</v>
      </c>
      <c t="n" r="C11" s="5">
        <v>386372</v>
      </c>
      <c t="n" r="D11" s="5">
        <v>376787</v>
      </c>
    </row>
    <row r="12" spans="1:4">
      <c t="s" r="A12" s="4">
        <v>62</v>
      </c>
      <c t="n" r="B12" s="5">
        <v>94290</v>
      </c>
      <c t="n" r="C12" s="5">
        <v>94290</v>
      </c>
      <c t="n" r="D12" s="5">
        <v>94290</v>
      </c>
    </row>
    <row r="13" spans="1:4">
      <c t="s" r="A13" s="4">
        <v>63</v>
      </c>
      <c t="n" r="B13" s="5">
        <v>31711</v>
      </c>
      <c t="n" r="C13" s="5">
        <v>40613</v>
      </c>
      <c t="n" r="D13" s="5">
        <v>45725</v>
      </c>
    </row>
    <row r="14" spans="1:4">
      <c t="s" r="A14" s="4">
        <v>56</v>
      </c>
      <c t="n" r="B14" s="5">
        <v>20205</v>
      </c>
      <c t="n" r="C14" s="5">
        <v>20245</v>
      </c>
      <c t="n" r="D14" s="5">
        <v>23587</v>
      </c>
    </row>
    <row r="15" spans="1:4">
      <c t="s" r="A15" s="4">
        <v>64</v>
      </c>
      <c t="n" r="B15" s="5">
        <v>6641</v>
      </c>
      <c t="n" r="C15" s="5">
        <v>1638</v>
      </c>
      <c t="n" r="D15" s="5">
        <v>1648</v>
      </c>
    </row>
    <row r="16" spans="1:4">
      <c t="s" r="A16" s="4">
        <v>65</v>
      </c>
      <c t="n" r="B16" s="5">
        <v>2083139</v>
      </c>
      <c t="n" r="C16" s="5">
        <v>2005281</v>
      </c>
      <c t="n" r="D16" s="5">
        <v>2029864</v>
      </c>
    </row>
    <row r="17" spans="1:4">
      <c t="s" r="A17" s="3">
        <v>66</v>
      </c>
    </row>
    <row r="18" spans="1:4">
      <c t="s" r="A18" s="4">
        <v>67</v>
      </c>
      <c t="n" r="B18" s="5">
        <v>557170</v>
      </c>
      <c t="n" r="C18" s="5">
        <v>447165</v>
      </c>
      <c t="n" r="D18" s="5">
        <v>504176</v>
      </c>
    </row>
    <row r="19" spans="1:4">
      <c t="s" r="A19" s="4">
        <v>68</v>
      </c>
      <c t="n" r="B19" s="5">
        <v>370671</v>
      </c>
      <c t="n" r="C19" s="5">
        <v>391997</v>
      </c>
      <c t="n" r="D19" s="5">
        <v>369319</v>
      </c>
    </row>
    <row r="20" spans="1:4">
      <c t="s" r="A20" s="4">
        <v>69</v>
      </c>
      <c t="n" r="B20" s="5">
        <v>24900</v>
      </c>
      <c t="n" r="C20" s="5">
        <v>24900</v>
      </c>
      <c t="n" r="D20" s="5">
        <v>204900</v>
      </c>
    </row>
    <row r="21" spans="1:4">
      <c t="s" r="A21" s="4">
        <v>70</v>
      </c>
      <c t="n" r="B21" s="5">
        <v>6285</v>
      </c>
      <c t="n" r="C21" s="5">
        <v>25570</v>
      </c>
      <c t="n" r="D21" s="5">
        <v>634</v>
      </c>
    </row>
    <row r="22" spans="1:4">
      <c t="s" r="A22" s="4">
        <v>71</v>
      </c>
      <c t="n" r="B22" s="5">
        <v>959026</v>
      </c>
      <c t="n" r="C22" s="5">
        <v>889632</v>
      </c>
      <c t="n" r="D22" s="5">
        <v>1079029</v>
      </c>
    </row>
    <row r="23" spans="1:4">
      <c t="s" r="A23" s="4">
        <v>72</v>
      </c>
      <c t="n" r="B23" s="5">
        <v>2924751</v>
      </c>
      <c t="n" r="C23" s="5">
        <v>3124374</v>
      </c>
      <c t="n" r="D23" s="5">
        <v>3130631</v>
      </c>
    </row>
    <row r="24" spans="1:4">
      <c t="s" r="A24" s="4">
        <v>56</v>
      </c>
      <c t="n" r="B24" s="5">
        <v>17222</v>
      </c>
      <c t="n" r="C24" s="5">
        <v>9580</v>
      </c>
      <c t="n" r="D24" s="5">
        <v>1193</v>
      </c>
    </row>
    <row r="25" spans="1:4">
      <c t="s" r="A25" s="4">
        <v>73</v>
      </c>
      <c t="n" r="B25" s="5">
        <v>92065</v>
      </c>
      <c t="n" r="C25" s="5">
        <v>93220</v>
      </c>
      <c t="n" r="D25" s="5">
        <v>87561</v>
      </c>
    </row>
    <row r="26" spans="1:4">
      <c t="s" r="A26" s="4">
        <v>74</v>
      </c>
      <c t="n" r="B26" s="7">
        <v>3993064</v>
      </c>
      <c t="n" r="C26" s="7">
        <v>4116806</v>
      </c>
      <c t="n" r="D26" s="7">
        <v>4298414</v>
      </c>
    </row>
    <row r="27" spans="1:4">
      <c t="s" r="A27" s="4">
        <v>75</v>
      </c>
      <c t="s" r="B27" s="4">
        <v>76</v>
      </c>
      <c t="s" r="C27" s="4">
        <v>76</v>
      </c>
      <c t="s" r="D27" s="4">
        <v>76</v>
      </c>
    </row>
    <row r="28" spans="1:4">
      <c t="s" r="A28" s="3">
        <v>77</v>
      </c>
    </row>
    <row r="29" spans="1:4">
      <c t="s" r="A29" s="4">
        <v>78</v>
      </c>
      <c t="n" r="B29" s="7">
        <v>13970</v>
      </c>
      <c t="n" r="C29" s="7">
        <v>13799</v>
      </c>
      <c t="n" r="D29" s="7">
        <v>13774</v>
      </c>
    </row>
    <row r="30" spans="1:4">
      <c t="s" r="A30" s="4">
        <v>79</v>
      </c>
      <c t="n" r="B30" s="5">
        <v>582833</v>
      </c>
      <c t="n" r="C30" s="5">
        <v>557831</v>
      </c>
      <c t="n" r="D30" s="5">
        <v>549807</v>
      </c>
    </row>
    <row r="31" spans="1:4">
      <c t="s" r="A31" s="4">
        <v>80</v>
      </c>
      <c t="n" r="B31" s="5">
        <v>-2492104</v>
      </c>
      <c t="n" r="C31" s="5">
        <v>-2671350</v>
      </c>
      <c t="n" r="D31" s="5">
        <v>-2830486</v>
      </c>
    </row>
    <row r="32" spans="1:4">
      <c t="s" r="A32" s="4">
        <v>81</v>
      </c>
      <c t="n" r="B32" s="5">
        <v>-14624</v>
      </c>
      <c t="n" r="C32" s="5">
        <v>-11805</v>
      </c>
      <c t="n" r="D32" s="5">
        <v>-1645</v>
      </c>
    </row>
    <row r="33" spans="1:4">
      <c t="s" r="A33" s="4">
        <v>82</v>
      </c>
      <c t="n" r="B33" s="5">
        <v>-1909925</v>
      </c>
      <c t="n" r="C33" s="5">
        <v>-2111525</v>
      </c>
      <c t="n" r="D33" s="5">
        <v>-2268550</v>
      </c>
    </row>
    <row r="34" spans="1:4">
      <c t="s" r="A34" s="4">
        <v>83</v>
      </c>
      <c t="n" r="B34" s="7">
        <v>2083139</v>
      </c>
      <c t="n" r="C34" s="7">
        <v>2005281</v>
      </c>
      <c t="n" r="D34" s="7">
        <v>2029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25</v>
      </c>
      <c t="s" r="D1" s="2">
        <v>1</v>
      </c>
    </row>
    <row r="2" spans="1:5">
      <c t="s" r="B2" s="2">
        <v>2</v>
      </c>
      <c t="s" r="C2" s="2">
        <v>26</v>
      </c>
      <c t="s" r="D2" s="2">
        <v>2</v>
      </c>
      <c t="s" r="E2" s="2">
        <v>26</v>
      </c>
    </row>
    <row r="3" spans="1:5">
      <c t="s" r="A3" s="3">
        <v>142</v>
      </c>
    </row>
    <row r="4" spans="1:5">
      <c t="s" r="A4" s="4">
        <v>40</v>
      </c>
      <c t="n" r="B4" s="7">
        <v>76797</v>
      </c>
      <c t="n" r="C4" s="7">
        <v>64064</v>
      </c>
      <c t="n" r="D4" s="7">
        <v>179246</v>
      </c>
      <c t="n" r="E4" s="7">
        <v>60835</v>
      </c>
    </row>
    <row r="5" spans="1:5">
      <c t="s" r="A5" s="4">
        <v>35</v>
      </c>
      <c t="n" r="B5" s="5">
        <v>33840</v>
      </c>
      <c t="n" r="C5" s="5">
        <v>41457</v>
      </c>
      <c t="n" r="D5" s="5">
        <v>105967</v>
      </c>
      <c t="n" r="E5" s="5">
        <v>159183</v>
      </c>
    </row>
    <row r="6" spans="1:5">
      <c t="s" r="A6" s="4">
        <v>244</v>
      </c>
      <c t="n" r="D6" s="5">
        <v>6072</v>
      </c>
      <c t="n" r="E6" s="5">
        <v>67980</v>
      </c>
    </row>
    <row r="7" spans="1:5">
      <c t="s" r="A7" s="4">
        <v>39</v>
      </c>
      <c t="n" r="B7" s="5">
        <v>45103</v>
      </c>
      <c t="n" r="C7" s="5">
        <v>36161</v>
      </c>
      <c t="n" r="D7" s="5">
        <v>104960</v>
      </c>
      <c t="n" r="E7" s="5">
        <v>43986</v>
      </c>
    </row>
    <row r="8" spans="1:5">
      <c t="s" r="A8" s="4">
        <v>93</v>
      </c>
      <c t="n" r="B8" s="5">
        <v>29433</v>
      </c>
      <c t="n" r="C8" s="5">
        <v>29093</v>
      </c>
      <c t="n" r="D8" s="5">
        <v>85382</v>
      </c>
      <c t="n" r="E8" s="5">
        <v>82266</v>
      </c>
    </row>
    <row r="9" spans="1:5">
      <c t="s" r="A9" s="4">
        <v>98</v>
      </c>
      <c t="n" r="B9" s="5">
        <v>-46</v>
      </c>
      <c t="n" r="C9" s="5">
        <v>-58</v>
      </c>
      <c t="n" r="D9" s="5">
        <v>-226</v>
      </c>
      <c t="n" r="E9" s="5">
        <v>-227</v>
      </c>
    </row>
    <row r="10" spans="1:5">
      <c t="s" r="A10" s="4">
        <v>245</v>
      </c>
      <c t="n" r="B10" s="7">
        <v>185127</v>
      </c>
      <c t="n" r="C10" s="7">
        <v>170717</v>
      </c>
      <c t="n" r="D10" s="7">
        <v>481401</v>
      </c>
      <c t="n" r="E10" s="7">
        <v>4140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0"/>
    <col customWidth="1" max="2" min="2" width="18"/>
    <col customWidth="1" max="3" min="3" width="18"/>
    <col customWidth="1" max="4" min="4" width="18"/>
    <col customWidth="1" max="5" min="5" width="21"/>
    <col customWidth="1" max="6" min="6" width="18"/>
  </cols>
  <sheetData>
    <row r="1" spans="1:6">
      <c t="s" r="A1" s="1">
        <v>246</v>
      </c>
      <c t="s" r="B1" s="2">
        <v>247</v>
      </c>
      <c t="s" r="C1" s="2">
        <v>248</v>
      </c>
      <c t="s" r="D1" s="2">
        <v>249</v>
      </c>
      <c t="s" r="E1" s="2">
        <v>186</v>
      </c>
      <c t="s" r="F1" s="2">
        <v>250</v>
      </c>
    </row>
    <row r="2" spans="1:6">
      <c t="s" r="A2" s="3">
        <v>251</v>
      </c>
    </row>
    <row r="3" spans="1:6">
      <c t="s" r="A3" s="4">
        <v>252</v>
      </c>
      <c t="n" r="E3" s="7">
        <v>15</v>
      </c>
    </row>
    <row r="4" spans="1:6">
      <c t="s" r="A4" s="4">
        <v>253</v>
      </c>
    </row>
    <row r="5" spans="1:6">
      <c t="s" r="A5" s="3">
        <v>251</v>
      </c>
    </row>
    <row r="6" spans="1:6">
      <c t="s" r="A6" s="4">
        <v>254</v>
      </c>
      <c t="n" r="B6" s="5">
        <v>38</v>
      </c>
      <c t="n" r="C6" s="5">
        <v>4</v>
      </c>
    </row>
    <row r="7" spans="1:6">
      <c t="s" r="A7" s="4">
        <v>255</v>
      </c>
      <c t="n" r="F7" s="5">
        <v>200</v>
      </c>
    </row>
    <row r="8" spans="1:6">
      <c t="s" r="A8" s="4">
        <v>256</v>
      </c>
    </row>
    <row r="9" spans="1:6">
      <c t="s" r="A9" s="3">
        <v>251</v>
      </c>
    </row>
    <row r="10" spans="1:6">
      <c t="s" r="A10" s="4">
        <v>254</v>
      </c>
      <c t="n" r="D10" s="5">
        <v>6</v>
      </c>
    </row>
    <row r="11" spans="1:6">
      <c t="s" r="A11" s="4">
        <v>257</v>
      </c>
      <c t="n" r="D11" s="5">
        <v>5</v>
      </c>
    </row>
    <row r="12" spans="1:6">
      <c t="s" r="A12" s="4">
        <v>258</v>
      </c>
    </row>
    <row r="13" spans="1:6">
      <c t="s" r="A13" s="3">
        <v>251</v>
      </c>
    </row>
    <row r="14" spans="1:6">
      <c t="s" r="A14" s="4">
        <v>259</v>
      </c>
      <c t="n" r="D14" s="5">
        <v>5</v>
      </c>
    </row>
    <row r="15" spans="1:6">
      <c t="s" r="A15" s="4">
        <v>260</v>
      </c>
      <c t="n" r="D15" s="5">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5"/>
    <col customWidth="1" max="5" min="5" width="21"/>
    <col customWidth="1" max="6" min="6" width="21"/>
  </cols>
  <sheetData>
    <row r="1" spans="1:6">
      <c t="s" r="A1" s="1">
        <v>261</v>
      </c>
      <c t="s" r="B1" s="2">
        <v>25</v>
      </c>
      <c t="s" r="D1" s="2">
        <v>1</v>
      </c>
      <c t="s" r="F1" s="2">
        <v>262</v>
      </c>
    </row>
    <row r="2" spans="1:6">
      <c t="s" r="B2" s="2">
        <v>186</v>
      </c>
      <c t="s" r="C2" s="2">
        <v>237</v>
      </c>
      <c t="s" r="D2" s="2">
        <v>238</v>
      </c>
      <c t="s" r="E2" s="2">
        <v>237</v>
      </c>
      <c t="s" r="F2" s="2">
        <v>263</v>
      </c>
    </row>
    <row r="3" spans="1:6">
      <c t="s" r="A3" s="3">
        <v>146</v>
      </c>
    </row>
    <row r="4" spans="1:6">
      <c t="s" r="A4" s="4">
        <v>264</v>
      </c>
      <c t="n" r="E4" s="7">
        <v>35682</v>
      </c>
    </row>
    <row r="5" spans="1:6">
      <c t="s" r="A5" s="4">
        <v>265</v>
      </c>
      <c t="n" r="B5" s="7">
        <v>2949651</v>
      </c>
      <c t="n" r="C5" s="7">
        <v>3335531</v>
      </c>
      <c t="n" r="D5" s="7">
        <v>2949651</v>
      </c>
      <c t="n" r="E5" s="5">
        <v>3335531</v>
      </c>
      <c t="n" r="F5" s="7">
        <v>3149274</v>
      </c>
    </row>
    <row r="6" spans="1:6">
      <c t="s" r="A6" s="4">
        <v>202</v>
      </c>
    </row>
    <row r="7" spans="1:6">
      <c t="s" r="A7" s="3">
        <v>146</v>
      </c>
    </row>
    <row r="8" spans="1:6">
      <c t="s" r="A8" s="4">
        <v>265</v>
      </c>
      <c t="n" r="B8" s="5">
        <v>2435587</v>
      </c>
      <c t="n" r="C8" s="5">
        <v>2459831</v>
      </c>
      <c t="n" r="D8" s="5">
        <v>2435587</v>
      </c>
      <c t="n" r="E8" s="5">
        <v>2459831</v>
      </c>
      <c t="n" r="F8" s="5">
        <v>2453770</v>
      </c>
    </row>
    <row r="9" spans="1:6">
      <c t="s" r="A9" s="4">
        <v>266</v>
      </c>
    </row>
    <row r="10" spans="1:6">
      <c t="s" r="A10" s="3">
        <v>146</v>
      </c>
    </row>
    <row r="11" spans="1:6">
      <c t="s" r="A11" s="4">
        <v>267</v>
      </c>
      <c t="n" r="F11" s="5">
        <v>30200</v>
      </c>
    </row>
    <row r="12" spans="1:6">
      <c t="s" r="A12" s="4">
        <v>264</v>
      </c>
      <c t="n" r="C12" s="5">
        <v>0</v>
      </c>
      <c t="n" r="D12" s="7">
        <v>0</v>
      </c>
      <c t="n" r="E12" s="5">
        <v>35700</v>
      </c>
    </row>
    <row r="13" spans="1:6">
      <c t="s" r="A13" s="4">
        <v>268</v>
      </c>
    </row>
    <row r="14" spans="1:6">
      <c t="s" r="A14" s="3">
        <v>146</v>
      </c>
    </row>
    <row r="15" spans="1:6">
      <c t="s" r="A15" s="4">
        <v>269</v>
      </c>
      <c t="s" r="D15" s="4">
        <v>270</v>
      </c>
    </row>
    <row r="16" spans="1:6">
      <c t="s" r="A16" s="4">
        <v>271</v>
      </c>
      <c t="n" r="F16" s="5">
        <v>12000</v>
      </c>
    </row>
    <row r="17" spans="1:6">
      <c t="s" r="A17" s="4">
        <v>272</v>
      </c>
    </row>
    <row r="18" spans="1:6">
      <c t="s" r="A18" s="3">
        <v>146</v>
      </c>
    </row>
    <row r="19" spans="1:6">
      <c t="s" r="A19" s="4">
        <v>273</v>
      </c>
      <c t="n" r="D19" s="5">
        <v>5</v>
      </c>
    </row>
    <row r="20" spans="1:6">
      <c t="s" r="A20" s="4">
        <v>274</v>
      </c>
    </row>
    <row r="21" spans="1:6">
      <c t="s" r="A21" s="3">
        <v>146</v>
      </c>
    </row>
    <row r="22" spans="1:6">
      <c t="s" r="A22" s="4">
        <v>265</v>
      </c>
      <c t="n" r="B22" s="5">
        <v>47300</v>
      </c>
      <c t="n" r="D22" s="7">
        <v>47300</v>
      </c>
    </row>
    <row r="23" spans="1:6">
      <c t="s" r="A23" s="4">
        <v>275</v>
      </c>
    </row>
    <row r="24" spans="1:6">
      <c t="s" r="A24" s="3">
        <v>146</v>
      </c>
    </row>
    <row r="25" spans="1:6">
      <c t="s" r="A25" s="4">
        <v>264</v>
      </c>
      <c t="n" r="B25" s="5">
        <v>2300</v>
      </c>
      <c t="n" r="C25" s="5">
        <v>2200</v>
      </c>
      <c t="n" r="D25" s="5">
        <v>5700</v>
      </c>
      <c t="n" r="E25" s="5">
        <v>5800</v>
      </c>
    </row>
    <row r="26" spans="1:6">
      <c t="s" r="A26" s="4">
        <v>276</v>
      </c>
    </row>
    <row r="27" spans="1:6">
      <c t="s" r="A27" s="3">
        <v>146</v>
      </c>
    </row>
    <row r="28" spans="1:6">
      <c t="s" r="A28" s="4">
        <v>264</v>
      </c>
      <c t="n" r="B28" s="5">
        <v>5100</v>
      </c>
      <c t="n" r="C28" s="5">
        <v>4200</v>
      </c>
      <c t="n" r="D28" s="5">
        <v>18000</v>
      </c>
      <c t="n" r="E28" s="5">
        <v>15500</v>
      </c>
    </row>
    <row r="29" spans="1:6">
      <c t="s" r="A29" s="4">
        <v>277</v>
      </c>
    </row>
    <row r="30" spans="1:6">
      <c t="s" r="A30" s="3">
        <v>146</v>
      </c>
    </row>
    <row r="31" spans="1:6">
      <c t="s" r="A31" s="4">
        <v>278</v>
      </c>
      <c t="n" r="C31" s="5">
        <v>1400</v>
      </c>
      <c t="n" r="D31" s="5">
        <v>400</v>
      </c>
      <c t="n" r="E31" s="5">
        <v>1400</v>
      </c>
    </row>
    <row r="32" spans="1:6">
      <c t="s" r="A32" s="4">
        <v>279</v>
      </c>
    </row>
    <row r="33" spans="1:6">
      <c t="s" r="A33" s="3">
        <v>146</v>
      </c>
    </row>
    <row r="34" spans="1:6">
      <c t="s" r="A34" s="4">
        <v>264</v>
      </c>
      <c t="n" r="B34" s="7">
        <v>500</v>
      </c>
      <c t="n" r="C34" s="7">
        <v>800</v>
      </c>
      <c t="n" r="D34" s="7">
        <v>1800</v>
      </c>
      <c t="n" r="E34" s="7">
        <v>2500</v>
      </c>
    </row>
    <row r="35" spans="1:6">
      <c t="s" r="A35" s="4">
        <v>280</v>
      </c>
    </row>
    <row r="36" spans="1:6">
      <c t="s" r="A36" s="3">
        <v>146</v>
      </c>
    </row>
    <row r="37" spans="1:6">
      <c t="s" r="A37" s="4">
        <v>271</v>
      </c>
      <c t="n" r="F37" s="7">
        <v>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1</v>
      </c>
      <c t="s" r="B1" s="2">
        <v>2</v>
      </c>
      <c t="s" r="C1" s="2">
        <v>51</v>
      </c>
      <c t="s" r="D1" s="2">
        <v>26</v>
      </c>
      <c t="s" r="E1" s="2">
        <v>282</v>
      </c>
    </row>
    <row r="2" spans="1:5">
      <c t="s" r="A2" s="3">
        <v>52</v>
      </c>
    </row>
    <row r="3" spans="1:5">
      <c t="s" r="A3" s="4">
        <v>53</v>
      </c>
      <c t="n" r="B3" s="7">
        <v>114746</v>
      </c>
      <c t="n" r="C3" s="7">
        <v>378295</v>
      </c>
      <c t="n" r="D3" s="7">
        <v>193798</v>
      </c>
      <c t="n" r="E3" s="7">
        <v>238864</v>
      </c>
    </row>
    <row r="4" spans="1:5">
      <c t="s" r="A4" s="4">
        <v>54</v>
      </c>
      <c t="n" r="B4" s="5">
        <v>1277053</v>
      </c>
      <c t="n" r="C4" s="5">
        <v>958171</v>
      </c>
      <c t="n" r="D4" s="5">
        <v>1115813</v>
      </c>
    </row>
    <row r="5" spans="1:5">
      <c t="s" r="A5" s="4">
        <v>55</v>
      </c>
      <c t="n" r="B5" s="5">
        <v>95046</v>
      </c>
      <c t="n" r="C5" s="5">
        <v>84894</v>
      </c>
      <c t="n" r="D5" s="5">
        <v>99623</v>
      </c>
    </row>
    <row r="6" spans="1:5">
      <c t="s" r="A6" s="4">
        <v>58</v>
      </c>
      <c t="n" r="B6" s="5">
        <v>1544885</v>
      </c>
      <c t="n" r="C6" s="5">
        <v>1462123</v>
      </c>
      <c t="n" r="D6" s="5">
        <v>1487827</v>
      </c>
    </row>
    <row r="7" spans="1:5">
      <c t="s" r="A7" s="4">
        <v>61</v>
      </c>
      <c t="n" r="B7" s="5">
        <v>385407</v>
      </c>
      <c t="n" r="C7" s="5">
        <v>386372</v>
      </c>
      <c t="n" r="D7" s="5">
        <v>376787</v>
      </c>
    </row>
    <row r="8" spans="1:5">
      <c t="s" r="A8" s="4">
        <v>62</v>
      </c>
      <c t="n" r="B8" s="5">
        <v>94290</v>
      </c>
      <c t="n" r="C8" s="5">
        <v>94290</v>
      </c>
      <c t="n" r="D8" s="5">
        <v>94290</v>
      </c>
    </row>
    <row r="9" spans="1:5">
      <c t="s" r="A9" s="4">
        <v>64</v>
      </c>
      <c t="n" r="B9" s="5">
        <v>6641</v>
      </c>
      <c t="n" r="C9" s="5">
        <v>1638</v>
      </c>
      <c t="n" r="D9" s="5">
        <v>1648</v>
      </c>
    </row>
    <row r="10" spans="1:5">
      <c t="s" r="A10" s="4">
        <v>65</v>
      </c>
      <c t="n" r="B10" s="5">
        <v>2083139</v>
      </c>
      <c t="n" r="C10" s="5">
        <v>2005281</v>
      </c>
      <c t="n" r="D10" s="5">
        <v>2029864</v>
      </c>
    </row>
    <row r="11" spans="1:5">
      <c t="s" r="A11" s="3">
        <v>66</v>
      </c>
    </row>
    <row r="12" spans="1:5">
      <c t="s" r="A12" s="4">
        <v>67</v>
      </c>
      <c t="n" r="B12" s="5">
        <v>557170</v>
      </c>
      <c t="n" r="C12" s="5">
        <v>447165</v>
      </c>
      <c t="n" r="D12" s="5">
        <v>504176</v>
      </c>
    </row>
    <row r="13" spans="1:5">
      <c t="s" r="A13" s="4">
        <v>68</v>
      </c>
      <c t="n" r="B13" s="5">
        <v>370671</v>
      </c>
      <c t="n" r="C13" s="5">
        <v>391997</v>
      </c>
      <c t="n" r="D13" s="5">
        <v>369319</v>
      </c>
    </row>
    <row r="14" spans="1:5">
      <c t="s" r="A14" s="4">
        <v>69</v>
      </c>
      <c t="n" r="B14" s="5">
        <v>24900</v>
      </c>
      <c t="n" r="C14" s="5">
        <v>24900</v>
      </c>
      <c t="n" r="D14" s="5">
        <v>204900</v>
      </c>
    </row>
    <row r="15" spans="1:5">
      <c t="s" r="A15" s="4">
        <v>71</v>
      </c>
      <c t="n" r="B15" s="5">
        <v>959026</v>
      </c>
      <c t="n" r="C15" s="5">
        <v>889632</v>
      </c>
      <c t="n" r="D15" s="5">
        <v>1079029</v>
      </c>
    </row>
    <row r="16" spans="1:5">
      <c t="s" r="A16" s="4">
        <v>72</v>
      </c>
      <c t="n" r="B16" s="5">
        <v>2924751</v>
      </c>
      <c t="n" r="C16" s="5">
        <v>3124374</v>
      </c>
      <c t="n" r="D16" s="5">
        <v>3130631</v>
      </c>
    </row>
    <row r="17" spans="1:5">
      <c t="s" r="A17" s="4">
        <v>73</v>
      </c>
      <c t="n" r="B17" s="5">
        <v>92065</v>
      </c>
      <c t="n" r="C17" s="5">
        <v>93220</v>
      </c>
      <c t="n" r="D17" s="5">
        <v>87561</v>
      </c>
    </row>
    <row r="18" spans="1:5">
      <c t="s" r="A18" s="4">
        <v>82</v>
      </c>
      <c t="n" r="B18" s="5">
        <v>-1909925</v>
      </c>
      <c t="n" r="C18" s="5">
        <v>-2111525</v>
      </c>
      <c t="n" r="D18" s="5">
        <v>-2268550</v>
      </c>
    </row>
    <row r="19" spans="1:5">
      <c t="s" r="A19" s="4">
        <v>83</v>
      </c>
      <c t="n" r="B19" s="5">
        <v>2083139</v>
      </c>
      <c t="n" r="C19" s="5">
        <v>2005281</v>
      </c>
      <c t="n" r="D19" s="5">
        <v>2029864</v>
      </c>
    </row>
    <row r="20" spans="1:5">
      <c t="s" r="A20" s="4">
        <v>211</v>
      </c>
    </row>
    <row r="21" spans="1:5">
      <c t="s" r="A21" s="3">
        <v>52</v>
      </c>
    </row>
    <row r="22" spans="1:5">
      <c t="s" r="A22" s="4">
        <v>53</v>
      </c>
      <c t="n" r="B22" s="5">
        <v>110007</v>
      </c>
      <c t="n" r="C22" s="5">
        <v>373559</v>
      </c>
      <c t="n" r="D22" s="5">
        <v>189029</v>
      </c>
      <c t="n" r="E22" s="7">
        <v>234160</v>
      </c>
    </row>
    <row r="23" spans="1:5">
      <c t="s" r="A23" s="4">
        <v>54</v>
      </c>
      <c t="n" r="B23" s="5">
        <v>1277053</v>
      </c>
      <c t="n" r="C23" s="5">
        <v>958171</v>
      </c>
      <c t="n" r="D23" s="5">
        <v>1115813</v>
      </c>
    </row>
    <row r="24" spans="1:5">
      <c t="s" r="A24" s="4">
        <v>55</v>
      </c>
      <c t="n" r="B24" s="5">
        <v>153002</v>
      </c>
      <c t="n" r="C24" s="5">
        <v>125374</v>
      </c>
      <c t="n" r="D24" s="5">
        <v>147539</v>
      </c>
    </row>
    <row r="25" spans="1:5">
      <c t="s" r="A25" s="4">
        <v>58</v>
      </c>
      <c t="n" r="B25" s="5">
        <v>1540062</v>
      </c>
      <c t="n" r="C25" s="5">
        <v>1457104</v>
      </c>
      <c t="n" r="D25" s="5">
        <v>1452381</v>
      </c>
    </row>
    <row r="26" spans="1:5">
      <c t="s" r="A26" s="4">
        <v>61</v>
      </c>
      <c t="n" r="B26" s="5">
        <v>385407</v>
      </c>
      <c t="n" r="C26" s="5">
        <v>386372</v>
      </c>
      <c t="n" r="D26" s="5">
        <v>376787</v>
      </c>
    </row>
    <row r="27" spans="1:5">
      <c t="s" r="A27" s="4">
        <v>62</v>
      </c>
      <c t="n" r="B27" s="5">
        <v>94290</v>
      </c>
      <c t="n" r="C27" s="5">
        <v>94290</v>
      </c>
      <c t="n" r="D27" s="5">
        <v>94290</v>
      </c>
    </row>
    <row r="28" spans="1:5">
      <c t="s" r="A28" s="4">
        <v>64</v>
      </c>
      <c t="n" r="B28" s="5">
        <v>64472</v>
      </c>
      <c t="n" r="C28" s="5">
        <v>64305</v>
      </c>
      <c t="n" r="D28" s="5">
        <v>73507</v>
      </c>
    </row>
    <row r="29" spans="1:5">
      <c t="s" r="A29" s="4">
        <v>65</v>
      </c>
      <c t="n" r="B29" s="5">
        <v>2084231</v>
      </c>
      <c t="n" r="C29" s="5">
        <v>2002071</v>
      </c>
      <c t="n" r="D29" s="5">
        <v>1996965</v>
      </c>
    </row>
    <row r="30" spans="1:5">
      <c t="s" r="A30" s="3">
        <v>66</v>
      </c>
    </row>
    <row r="31" spans="1:5">
      <c t="s" r="A31" s="4">
        <v>67</v>
      </c>
      <c t="n" r="B31" s="5">
        <v>557170</v>
      </c>
      <c t="n" r="C31" s="5">
        <v>447016</v>
      </c>
      <c t="n" r="D31" s="5">
        <v>504176</v>
      </c>
    </row>
    <row r="32" spans="1:5">
      <c t="s" r="A32" s="4">
        <v>68</v>
      </c>
      <c t="n" r="B32" s="5">
        <v>369183</v>
      </c>
      <c t="n" r="C32" s="5">
        <v>388785</v>
      </c>
      <c t="n" r="D32" s="5">
        <v>359116</v>
      </c>
    </row>
    <row r="33" spans="1:5">
      <c t="s" r="A33" s="4">
        <v>69</v>
      </c>
      <c t="n" r="B33" s="5">
        <v>24900</v>
      </c>
      <c t="n" r="C33" s="5">
        <v>24900</v>
      </c>
      <c t="n" r="D33" s="5">
        <v>24900</v>
      </c>
    </row>
    <row r="34" spans="1:5">
      <c t="s" r="A34" s="4">
        <v>98</v>
      </c>
      <c t="n" r="B34" s="5">
        <v>44525</v>
      </c>
      <c t="n" r="C34" s="5">
        <v>59885</v>
      </c>
      <c t="n" r="D34" s="5">
        <v>524</v>
      </c>
    </row>
    <row r="35" spans="1:5">
      <c t="s" r="A35" s="4">
        <v>71</v>
      </c>
      <c t="n" r="B35" s="5">
        <v>995778</v>
      </c>
      <c t="n" r="C35" s="5">
        <v>920586</v>
      </c>
      <c t="n" r="D35" s="5">
        <v>888716</v>
      </c>
    </row>
    <row r="36" spans="1:5">
      <c t="s" r="A36" s="4">
        <v>72</v>
      </c>
      <c t="n" r="B36" s="5">
        <v>2924751</v>
      </c>
      <c t="n" r="C36" s="5">
        <v>2943524</v>
      </c>
      <c t="n" r="D36" s="5">
        <v>2949781</v>
      </c>
    </row>
    <row r="37" spans="1:5">
      <c t="s" r="A37" s="4">
        <v>73</v>
      </c>
      <c t="n" r="B37" s="5">
        <v>109400</v>
      </c>
      <c t="n" r="C37" s="5">
        <v>102913</v>
      </c>
      <c t="n" r="D37" s="5">
        <v>89273</v>
      </c>
    </row>
    <row r="38" spans="1:5">
      <c t="s" r="A38" s="4">
        <v>82</v>
      </c>
      <c t="n" r="B38" s="5">
        <v>-1945698</v>
      </c>
      <c t="n" r="C38" s="5">
        <v>-1964952</v>
      </c>
      <c t="n" r="D38" s="5">
        <v>-1930805</v>
      </c>
    </row>
    <row r="39" spans="1:5">
      <c t="s" r="A39" s="4">
        <v>83</v>
      </c>
      <c t="n" r="B39" s="7">
        <v>2084231</v>
      </c>
      <c t="n" r="C39" s="7">
        <v>2002071</v>
      </c>
      <c t="n" r="D39" s="7">
        <v>19969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3</v>
      </c>
      <c t="s" r="B1" s="2">
        <v>25</v>
      </c>
      <c t="s" r="D1" s="2">
        <v>1</v>
      </c>
    </row>
    <row r="2" spans="1:5">
      <c t="s" r="B2" s="2">
        <v>2</v>
      </c>
      <c t="s" r="C2" s="2">
        <v>26</v>
      </c>
      <c t="s" r="D2" s="2">
        <v>2</v>
      </c>
      <c t="s" r="E2" s="2">
        <v>26</v>
      </c>
    </row>
    <row r="3" spans="1:5">
      <c t="s" r="A3" s="3">
        <v>284</v>
      </c>
    </row>
    <row r="4" spans="1:5">
      <c t="s" r="A4" s="4">
        <v>28</v>
      </c>
      <c t="n" r="B4" s="7">
        <v>1168423</v>
      </c>
      <c t="n" r="C4" s="7">
        <v>1130195</v>
      </c>
      <c t="n" r="D4" s="7">
        <v>3230293</v>
      </c>
      <c t="n" r="E4" s="7">
        <v>3130393</v>
      </c>
    </row>
    <row r="5" spans="1:5">
      <c t="s" r="A5" s="4">
        <v>29</v>
      </c>
      <c t="n" r="B5" s="5">
        <v>702825</v>
      </c>
      <c t="n" r="C5" s="5">
        <v>678012</v>
      </c>
      <c t="n" r="D5" s="5">
        <v>1949577</v>
      </c>
      <c t="n" r="E5" s="5">
        <v>1892270</v>
      </c>
    </row>
    <row r="6" spans="1:5">
      <c t="s" r="A6" s="4">
        <v>30</v>
      </c>
      <c t="n" r="B6" s="5">
        <v>465598</v>
      </c>
      <c t="n" r="C6" s="5">
        <v>452183</v>
      </c>
      <c t="n" r="D6" s="5">
        <v>1280716</v>
      </c>
      <c t="n" r="E6" s="5">
        <v>1238123</v>
      </c>
    </row>
    <row r="7" spans="1:5">
      <c t="s" r="A7" s="4">
        <v>285</v>
      </c>
      <c t="n" r="B7" s="5">
        <v>308704</v>
      </c>
      <c t="n" r="C7" s="5">
        <v>307537</v>
      </c>
      <c t="n" r="D7" s="5">
        <v>879974</v>
      </c>
      <c t="n" r="E7" s="5">
        <v>865408</v>
      </c>
    </row>
    <row r="8" spans="1:5">
      <c t="s" r="A8" s="4">
        <v>34</v>
      </c>
      <c t="n" r="B8" s="5">
        <v>155852</v>
      </c>
      <c t="n" r="C8" s="5">
        <v>142479</v>
      </c>
      <c t="n" r="D8" s="5">
        <v>396416</v>
      </c>
      <c t="n" r="E8" s="5">
        <v>332571</v>
      </c>
    </row>
    <row r="9" spans="1:5">
      <c t="s" r="A9" s="4">
        <v>35</v>
      </c>
      <c t="n" r="B9" s="5">
        <v>33840</v>
      </c>
      <c t="n" r="C9" s="5">
        <v>41457</v>
      </c>
      <c t="n" r="D9" s="5">
        <v>105967</v>
      </c>
      <c t="n" r="E9" s="5">
        <v>159183</v>
      </c>
    </row>
    <row r="10" spans="1:5">
      <c t="s" r="A10" s="4">
        <v>38</v>
      </c>
      <c t="n" r="B10" s="5">
        <v>121900</v>
      </c>
      <c t="n" r="C10" s="5">
        <v>100225</v>
      </c>
      <c t="n" r="D10" s="5">
        <v>284206</v>
      </c>
      <c t="n" r="E10" s="5">
        <v>104821</v>
      </c>
    </row>
    <row r="11" spans="1:5">
      <c t="s" r="A11" s="4">
        <v>39</v>
      </c>
      <c t="n" r="B11" s="5">
        <v>45103</v>
      </c>
      <c t="n" r="C11" s="5">
        <v>36161</v>
      </c>
      <c t="n" r="D11" s="5">
        <v>104960</v>
      </c>
      <c t="n" r="E11" s="5">
        <v>43986</v>
      </c>
    </row>
    <row r="12" spans="1:5">
      <c t="s" r="A12" s="4">
        <v>40</v>
      </c>
      <c t="n" r="B12" s="5">
        <v>76797</v>
      </c>
      <c t="n" r="C12" s="5">
        <v>64064</v>
      </c>
      <c t="n" r="D12" s="5">
        <v>179246</v>
      </c>
      <c t="n" r="E12" s="5">
        <v>60835</v>
      </c>
    </row>
    <row r="13" spans="1:5">
      <c t="s" r="A13" s="3">
        <v>41</v>
      </c>
    </row>
    <row r="14" spans="1:5">
      <c t="s" r="A14" s="4">
        <v>42</v>
      </c>
      <c t="n" r="B14" s="5">
        <v>88</v>
      </c>
      <c t="n" r="C14" s="5">
        <v>-2520</v>
      </c>
      <c t="n" r="D14" s="5">
        <v>-2819</v>
      </c>
      <c t="n" r="E14" s="5">
        <v>-1843</v>
      </c>
    </row>
    <row r="15" spans="1:5">
      <c t="s" r="A15" s="4">
        <v>43</v>
      </c>
      <c t="n" r="B15" s="5">
        <v>76885</v>
      </c>
      <c t="n" r="C15" s="5">
        <v>61544</v>
      </c>
      <c t="n" r="D15" s="5">
        <v>176427</v>
      </c>
      <c t="n" r="E15" s="5">
        <v>58992</v>
      </c>
    </row>
    <row r="16" spans="1:5">
      <c t="s" r="A16" s="4">
        <v>211</v>
      </c>
    </row>
    <row r="17" spans="1:5">
      <c t="s" r="A17" s="3">
        <v>284</v>
      </c>
    </row>
    <row r="18" spans="1:5">
      <c t="s" r="A18" s="4">
        <v>28</v>
      </c>
      <c t="n" r="B18" s="5">
        <v>1168423</v>
      </c>
      <c t="n" r="C18" s="5">
        <v>1130195</v>
      </c>
      <c t="n" r="D18" s="5">
        <v>3230293</v>
      </c>
      <c t="n" r="E18" s="5">
        <v>3130393</v>
      </c>
    </row>
    <row r="19" spans="1:5">
      <c t="s" r="A19" s="4">
        <v>29</v>
      </c>
      <c t="n" r="B19" s="5">
        <v>702825</v>
      </c>
      <c t="n" r="C19" s="5">
        <v>678012</v>
      </c>
      <c t="n" r="D19" s="5">
        <v>1949577</v>
      </c>
      <c t="n" r="E19" s="5">
        <v>1892270</v>
      </c>
    </row>
    <row r="20" spans="1:5">
      <c t="s" r="A20" s="4">
        <v>30</v>
      </c>
      <c t="n" r="B20" s="5">
        <v>465598</v>
      </c>
      <c t="n" r="C20" s="5">
        <v>452183</v>
      </c>
      <c t="n" r="D20" s="5">
        <v>1280716</v>
      </c>
      <c t="n" r="E20" s="5">
        <v>1238123</v>
      </c>
    </row>
    <row r="21" spans="1:5">
      <c t="s" r="A21" s="4">
        <v>285</v>
      </c>
      <c t="n" r="B21" s="5">
        <v>308467</v>
      </c>
      <c t="n" r="C21" s="5">
        <v>307538</v>
      </c>
      <c t="n" r="D21" s="5">
        <v>879196</v>
      </c>
      <c t="n" r="E21" s="5">
        <v>863019</v>
      </c>
    </row>
    <row r="22" spans="1:5">
      <c t="s" r="A22" s="4">
        <v>286</v>
      </c>
      <c t="n" r="B22" s="5">
        <v>1042</v>
      </c>
      <c t="n" r="C22" s="5">
        <v>2167</v>
      </c>
      <c t="n" r="D22" s="5">
        <v>4326</v>
      </c>
      <c t="n" r="E22" s="5">
        <v>40144</v>
      </c>
    </row>
    <row r="23" spans="1:5">
      <c t="s" r="A23" s="4">
        <v>34</v>
      </c>
      <c t="n" r="B23" s="5">
        <v>156089</v>
      </c>
      <c t="n" r="C23" s="5">
        <v>142478</v>
      </c>
      <c t="n" r="D23" s="5">
        <v>397194</v>
      </c>
      <c t="n" r="E23" s="5">
        <v>334960</v>
      </c>
    </row>
    <row r="24" spans="1:5">
      <c t="s" r="A24" s="4">
        <v>35</v>
      </c>
      <c t="n" r="B24" s="5">
        <v>33978</v>
      </c>
      <c t="n" r="C24" s="5">
        <v>35501</v>
      </c>
      <c t="n" r="D24" s="5">
        <v>102393</v>
      </c>
      <c t="n" r="E24" s="5">
        <v>177335</v>
      </c>
    </row>
    <row r="25" spans="1:5">
      <c t="s" r="A25" s="4">
        <v>38</v>
      </c>
      <c t="n" r="B25" s="5">
        <v>122111</v>
      </c>
      <c t="n" r="C25" s="5">
        <v>106977</v>
      </c>
      <c t="n" r="D25" s="5">
        <v>294801</v>
      </c>
      <c t="n" r="E25" s="5">
        <v>157625</v>
      </c>
    </row>
    <row r="26" spans="1:5">
      <c t="s" r="A26" s="4">
        <v>39</v>
      </c>
      <c t="n" r="B26" s="5">
        <v>45181</v>
      </c>
      <c t="n" r="C26" s="5">
        <v>38682</v>
      </c>
      <c t="n" r="D26" s="5">
        <v>108886</v>
      </c>
      <c t="n" r="E26" s="5">
        <v>63136</v>
      </c>
    </row>
    <row r="27" spans="1:5">
      <c t="s" r="A27" s="4">
        <v>40</v>
      </c>
      <c t="n" r="B27" s="5">
        <v>76930</v>
      </c>
      <c t="n" r="C27" s="5">
        <v>68295</v>
      </c>
      <c t="n" r="D27" s="5">
        <v>185915</v>
      </c>
      <c t="n" r="E27" s="5">
        <v>94489</v>
      </c>
    </row>
    <row r="28" spans="1:5">
      <c t="s" r="A28" s="3">
        <v>41</v>
      </c>
    </row>
    <row r="29" spans="1:5">
      <c t="s" r="A29" s="4">
        <v>42</v>
      </c>
      <c t="n" r="B29" s="5">
        <v>88</v>
      </c>
      <c t="n" r="C29" s="5">
        <v>-2520</v>
      </c>
      <c t="n" r="D29" s="5">
        <v>-2819</v>
      </c>
      <c t="n" r="E29" s="5">
        <v>-1843</v>
      </c>
    </row>
    <row r="30" spans="1:5">
      <c t="s" r="A30" s="4">
        <v>43</v>
      </c>
      <c t="n" r="B30" s="7">
        <v>77018</v>
      </c>
      <c t="n" r="C30" s="7">
        <v>65775</v>
      </c>
      <c t="n" r="D30" s="7">
        <v>183096</v>
      </c>
      <c t="n" r="E30" s="7">
        <v>926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26</v>
      </c>
    </row>
    <row r="3" spans="1:3">
      <c t="s" r="A3" s="3">
        <v>288</v>
      </c>
    </row>
    <row r="4" spans="1:3">
      <c t="s" r="A4" s="4">
        <v>103</v>
      </c>
      <c t="n" r="B4" s="7">
        <v>7493</v>
      </c>
      <c t="n" r="C4" s="7">
        <v>36502</v>
      </c>
    </row>
    <row r="5" spans="1:3">
      <c t="s" r="A5" s="3">
        <v>104</v>
      </c>
    </row>
    <row r="6" spans="1:3">
      <c t="s" r="A6" s="4">
        <v>105</v>
      </c>
      <c t="n" r="B6" s="5">
        <v>-89726</v>
      </c>
      <c t="n" r="C6" s="5">
        <v>-104274</v>
      </c>
    </row>
    <row r="7" spans="1:3">
      <c t="s" r="A7" s="4">
        <v>106</v>
      </c>
      <c t="n" r="B7" s="5">
        <v>-5000</v>
      </c>
    </row>
    <row r="8" spans="1:3">
      <c t="s" r="A8" s="4">
        <v>107</v>
      </c>
      <c t="n" r="B8" s="5">
        <v>-94726</v>
      </c>
      <c t="n" r="C8" s="5">
        <v>-104274</v>
      </c>
    </row>
    <row r="9" spans="1:3">
      <c t="s" r="A9" s="3">
        <v>289</v>
      </c>
    </row>
    <row r="10" spans="1:3">
      <c t="s" r="A10" s="4">
        <v>123</v>
      </c>
      <c t="n" r="B10" s="5">
        <v>-176316</v>
      </c>
      <c t="n" r="C10" s="5">
        <v>22706</v>
      </c>
    </row>
    <row r="11" spans="1:3">
      <c t="s" r="A11" s="4">
        <v>124</v>
      </c>
      <c t="n" r="B11" s="5">
        <v>-263549</v>
      </c>
      <c t="n" r="C11" s="5">
        <v>-45066</v>
      </c>
    </row>
    <row r="12" spans="1:3">
      <c t="s" r="A12" s="4">
        <v>125</v>
      </c>
      <c t="n" r="B12" s="5">
        <v>378295</v>
      </c>
      <c t="n" r="C12" s="5">
        <v>238864</v>
      </c>
    </row>
    <row r="13" spans="1:3">
      <c t="s" r="A13" s="4">
        <v>126</v>
      </c>
      <c t="n" r="B13" s="5">
        <v>114746</v>
      </c>
      <c t="n" r="C13" s="5">
        <v>193798</v>
      </c>
    </row>
    <row r="14" spans="1:3">
      <c t="s" r="A14" s="4">
        <v>211</v>
      </c>
    </row>
    <row r="15" spans="1:3">
      <c t="s" r="A15" s="3">
        <v>288</v>
      </c>
    </row>
    <row r="16" spans="1:3">
      <c t="s" r="A16" s="4">
        <v>103</v>
      </c>
      <c t="n" r="B16" s="5">
        <v>11550</v>
      </c>
      <c t="n" r="C16" s="5">
        <v>101936</v>
      </c>
    </row>
    <row r="17" spans="1:3">
      <c t="s" r="A17" s="3">
        <v>104</v>
      </c>
    </row>
    <row r="18" spans="1:3">
      <c t="s" r="A18" s="4">
        <v>105</v>
      </c>
      <c t="n" r="B18" s="5">
        <v>-89726</v>
      </c>
      <c t="n" r="C18" s="5">
        <v>-104274</v>
      </c>
    </row>
    <row r="19" spans="1:3">
      <c t="s" r="A19" s="4">
        <v>106</v>
      </c>
      <c t="n" r="B19" s="5">
        <v>-5000</v>
      </c>
    </row>
    <row r="20" spans="1:3">
      <c t="s" r="A20" s="4">
        <v>107</v>
      </c>
      <c t="n" r="B20" s="5">
        <v>-94726</v>
      </c>
      <c t="n" r="C20" s="5">
        <v>-104274</v>
      </c>
    </row>
    <row r="21" spans="1:3">
      <c t="s" r="A21" s="3">
        <v>289</v>
      </c>
    </row>
    <row r="22" spans="1:3">
      <c t="s" r="A22" s="4">
        <v>290</v>
      </c>
      <c t="n" r="B22" s="5">
        <v>-63715</v>
      </c>
      <c t="n" r="C22" s="5">
        <v>-1094633</v>
      </c>
    </row>
    <row r="23" spans="1:3">
      <c t="s" r="A23" s="4">
        <v>291</v>
      </c>
      <c t="n" r="B23" s="5">
        <v>45040</v>
      </c>
      <c t="n" r="C23" s="5">
        <v>1123750</v>
      </c>
    </row>
    <row r="24" spans="1:3">
      <c t="s" r="A24" s="4">
        <v>292</v>
      </c>
      <c t="n" r="B24" s="5">
        <v>-188046</v>
      </c>
      <c t="n" r="C24" s="5">
        <v>-60333</v>
      </c>
    </row>
    <row r="25" spans="1:3">
      <c t="s" r="A25" s="4">
        <v>293</v>
      </c>
      <c t="n" r="B25" s="5">
        <v>26345</v>
      </c>
      <c t="n" r="C25" s="5">
        <v>-11577</v>
      </c>
    </row>
    <row r="26" spans="1:3">
      <c t="s" r="A26" s="4">
        <v>123</v>
      </c>
      <c t="n" r="B26" s="5">
        <v>-180376</v>
      </c>
      <c t="n" r="C26" s="5">
        <v>-42793</v>
      </c>
    </row>
    <row r="27" spans="1:3">
      <c t="s" r="A27" s="4">
        <v>124</v>
      </c>
      <c t="n" r="B27" s="5">
        <v>-263552</v>
      </c>
      <c t="n" r="C27" s="5">
        <v>-45131</v>
      </c>
    </row>
    <row r="28" spans="1:3">
      <c t="s" r="A28" s="4">
        <v>125</v>
      </c>
      <c t="n" r="B28" s="5">
        <v>373559</v>
      </c>
      <c t="n" r="C28" s="5">
        <v>234160</v>
      </c>
    </row>
    <row r="29" spans="1:3">
      <c t="s" r="A29" s="4">
        <v>126</v>
      </c>
      <c t="n" r="B29" s="7">
        <v>110007</v>
      </c>
      <c t="n" r="C29" s="7">
        <v>189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84</v>
      </c>
      <c t="s" r="B1" s="2">
        <v>2</v>
      </c>
      <c t="s" r="C1" s="2">
        <v>51</v>
      </c>
      <c t="s" r="D1" s="2">
        <v>26</v>
      </c>
    </row>
    <row r="2" spans="1:4">
      <c t="s" r="A2" s="3">
        <v>85</v>
      </c>
    </row>
    <row r="3" spans="1:4">
      <c t="s" r="A3" s="4">
        <v>86</v>
      </c>
      <c t="n" r="B3" s="9">
        <v>0.06775</v>
      </c>
      <c t="n" r="C3" s="9">
        <v>0.06775</v>
      </c>
      <c t="n" r="D3" s="9">
        <v>0.06775</v>
      </c>
    </row>
    <row r="4" spans="1:4">
      <c t="s" r="A4" s="4">
        <v>87</v>
      </c>
      <c t="n" r="B4" s="5">
        <v>350000</v>
      </c>
      <c t="n" r="C4" s="5">
        <v>350000</v>
      </c>
      <c t="n" r="D4" s="5">
        <v>350000</v>
      </c>
    </row>
    <row r="5" spans="1:4">
      <c t="s" r="A5" s="4">
        <v>88</v>
      </c>
      <c t="n" r="B5" s="5">
        <v>208922</v>
      </c>
      <c t="n" r="C5" s="5">
        <v>205803</v>
      </c>
      <c t="n" r="D5" s="5">
        <v>204242</v>
      </c>
    </row>
    <row r="6" spans="1:4">
      <c t="s" r="A6" s="4">
        <v>89</v>
      </c>
      <c t="n" r="B6" s="5">
        <v>208922</v>
      </c>
      <c t="n" r="C6" s="5">
        <v>205803</v>
      </c>
      <c t="n" r="D6" s="5">
        <v>2042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26</v>
      </c>
    </row>
    <row r="3" spans="1:3">
      <c t="s" r="A3" s="3">
        <v>91</v>
      </c>
    </row>
    <row r="4" spans="1:3">
      <c t="s" r="A4" s="4">
        <v>40</v>
      </c>
      <c t="n" r="B4" s="7">
        <v>179246</v>
      </c>
      <c t="n" r="C4" s="7">
        <v>60835</v>
      </c>
    </row>
    <row r="5" spans="1:3">
      <c t="s" r="A5" s="3">
        <v>92</v>
      </c>
    </row>
    <row r="6" spans="1:3">
      <c t="s" r="A6" s="4">
        <v>93</v>
      </c>
      <c t="n" r="B6" s="5">
        <v>85382</v>
      </c>
      <c t="n" r="C6" s="5">
        <v>82266</v>
      </c>
    </row>
    <row r="7" spans="1:3">
      <c t="s" r="A7" s="4">
        <v>94</v>
      </c>
      <c t="n" r="B7" s="5">
        <v>9483</v>
      </c>
      <c t="n" r="C7" s="5">
        <v>14599</v>
      </c>
    </row>
    <row r="8" spans="1:3">
      <c t="s" r="A8" s="4">
        <v>95</v>
      </c>
      <c t="n" r="B8" s="5">
        <v>6455</v>
      </c>
      <c t="n" r="C8" s="5">
        <v>7984</v>
      </c>
    </row>
    <row r="9" spans="1:3">
      <c t="s" r="A9" s="4">
        <v>96</v>
      </c>
      <c t="n" r="B9" s="5">
        <v>-98</v>
      </c>
      <c t="n" r="C9" s="5">
        <v>-483</v>
      </c>
    </row>
    <row r="10" spans="1:3">
      <c t="s" r="A10" s="4">
        <v>56</v>
      </c>
      <c t="n" r="B10" s="5">
        <v>7553</v>
      </c>
      <c t="n" r="C10" s="5">
        <v>4989</v>
      </c>
    </row>
    <row r="11" spans="1:3">
      <c t="s" r="A11" s="4">
        <v>36</v>
      </c>
      <c t="n" r="B11" s="5">
        <v>6072</v>
      </c>
      <c t="n" r="C11" s="5">
        <v>67980</v>
      </c>
    </row>
    <row r="12" spans="1:3">
      <c t="s" r="A12" s="4">
        <v>97</v>
      </c>
      <c t="n" r="B12" s="5">
        <v>-14039</v>
      </c>
      <c t="n" r="C12" s="5">
        <v>-546</v>
      </c>
    </row>
    <row r="13" spans="1:3">
      <c t="s" r="A13" s="4">
        <v>98</v>
      </c>
      <c t="n" r="C13" s="5">
        <v>1223</v>
      </c>
    </row>
    <row r="14" spans="1:3">
      <c t="s" r="A14" s="3">
        <v>99</v>
      </c>
    </row>
    <row r="15" spans="1:3">
      <c t="s" r="A15" s="4">
        <v>54</v>
      </c>
      <c t="n" r="B15" s="5">
        <v>-318365</v>
      </c>
      <c t="n" r="C15" s="5">
        <v>-217049</v>
      </c>
    </row>
    <row r="16" spans="1:3">
      <c t="s" r="A16" s="4">
        <v>55</v>
      </c>
      <c t="n" r="B16" s="5">
        <v>-10169</v>
      </c>
      <c t="n" r="C16" s="5">
        <v>-4049</v>
      </c>
    </row>
    <row r="17" spans="1:3">
      <c t="s" r="A17" s="4">
        <v>64</v>
      </c>
      <c t="n" r="B17" s="5">
        <v>-43</v>
      </c>
      <c t="n" r="C17" s="5">
        <v>-1728</v>
      </c>
    </row>
    <row r="18" spans="1:3">
      <c t="s" r="A18" s="4">
        <v>67</v>
      </c>
      <c t="n" r="B18" s="5">
        <v>122709</v>
      </c>
      <c t="n" r="C18" s="5">
        <v>137922</v>
      </c>
    </row>
    <row r="19" spans="1:3">
      <c t="s" r="A19" s="4">
        <v>100</v>
      </c>
      <c t="n" r="B19" s="5">
        <v>5345</v>
      </c>
      <c t="n" r="C19" s="5">
        <v>-30964</v>
      </c>
    </row>
    <row r="20" spans="1:3">
      <c t="s" r="A20" s="4">
        <v>68</v>
      </c>
      <c t="n" r="B20" s="5">
        <v>-34540</v>
      </c>
      <c t="n" r="C20" s="5">
        <v>-17453</v>
      </c>
    </row>
    <row r="21" spans="1:3">
      <c t="s" r="A21" s="4">
        <v>101</v>
      </c>
      <c t="n" r="B21" s="5">
        <v>-36433</v>
      </c>
      <c t="n" r="C21" s="5">
        <v>-69091</v>
      </c>
    </row>
    <row r="22" spans="1:3">
      <c t="s" r="A22" s="4">
        <v>102</v>
      </c>
      <c t="n" r="B22" s="5">
        <v>-1065</v>
      </c>
      <c t="n" r="C22" s="5">
        <v>67</v>
      </c>
    </row>
    <row r="23" spans="1:3">
      <c t="s" r="A23" s="4">
        <v>103</v>
      </c>
      <c t="n" r="B23" s="5">
        <v>7493</v>
      </c>
      <c t="n" r="C23" s="5">
        <v>36502</v>
      </c>
    </row>
    <row r="24" spans="1:3">
      <c t="s" r="A24" s="3">
        <v>104</v>
      </c>
    </row>
    <row r="25" spans="1:3">
      <c t="s" r="A25" s="4">
        <v>105</v>
      </c>
      <c t="n" r="B25" s="5">
        <v>-89726</v>
      </c>
      <c t="n" r="C25" s="5">
        <v>-104274</v>
      </c>
    </row>
    <row r="26" spans="1:3">
      <c t="s" r="A26" s="4">
        <v>106</v>
      </c>
      <c t="n" r="B26" s="5">
        <v>-5000</v>
      </c>
    </row>
    <row r="27" spans="1:3">
      <c t="s" r="A27" s="4">
        <v>107</v>
      </c>
      <c t="n" r="B27" s="5">
        <v>-94726</v>
      </c>
      <c t="n" r="C27" s="5">
        <v>-104274</v>
      </c>
    </row>
    <row r="28" spans="1:3">
      <c t="s" r="A28" s="3">
        <v>108</v>
      </c>
    </row>
    <row r="29" spans="1:3">
      <c t="s" r="A29" s="4">
        <v>109</v>
      </c>
      <c t="n" r="B29" s="5">
        <v>-184467</v>
      </c>
      <c t="n" r="C29" s="5">
        <v>-443542</v>
      </c>
    </row>
    <row r="30" spans="1:3">
      <c t="s" r="A30" s="4">
        <v>110</v>
      </c>
      <c t="n" r="B30" s="5">
        <v>45040</v>
      </c>
      <c t="n" r="C30" s="5">
        <v>23000</v>
      </c>
    </row>
    <row r="31" spans="1:3">
      <c t="s" r="A31" s="4">
        <v>111</v>
      </c>
      <c t="n" r="B31" s="5">
        <v>-45040</v>
      </c>
      <c t="n" r="C31" s="5">
        <v>-23000</v>
      </c>
    </row>
    <row r="32" spans="1:3">
      <c t="s" r="A32" s="4">
        <v>112</v>
      </c>
      <c t="n" r="C32" s="5">
        <v>845750</v>
      </c>
    </row>
    <row r="33" spans="1:3">
      <c t="s" r="A33" s="4">
        <v>113</v>
      </c>
      <c t="n" r="B33" s="5">
        <v>-18675</v>
      </c>
      <c t="n" r="C33" s="5">
        <v>-14425</v>
      </c>
    </row>
    <row r="34" spans="1:3">
      <c t="s" r="A34" s="4">
        <v>114</v>
      </c>
      <c t="n" r="C34" s="5">
        <v>-1057208</v>
      </c>
    </row>
    <row r="35" spans="1:3">
      <c t="s" r="A35" s="4">
        <v>115</v>
      </c>
      <c t="n" r="C35" s="5">
        <v>255000</v>
      </c>
    </row>
    <row r="36" spans="1:3">
      <c t="s" r="A36" s="4">
        <v>116</v>
      </c>
      <c t="n" r="C36" s="5">
        <v>445660</v>
      </c>
    </row>
    <row r="37" spans="1:3">
      <c t="s" r="A37" s="4">
        <v>117</v>
      </c>
      <c t="n" r="C37" s="5">
        <v>-11078</v>
      </c>
    </row>
    <row r="38" spans="1:3">
      <c t="s" r="A38" s="4">
        <v>118</v>
      </c>
      <c t="n" r="B38" s="5">
        <v>-492</v>
      </c>
      <c t="n" r="C38" s="5">
        <v>-530</v>
      </c>
    </row>
    <row r="39" spans="1:3">
      <c t="s" r="A39" s="4">
        <v>119</v>
      </c>
      <c t="n" r="B39" s="5">
        <v>-1713</v>
      </c>
      <c t="n" r="C39" s="5">
        <v>4424</v>
      </c>
    </row>
    <row r="40" spans="1:3">
      <c t="s" r="A40" s="4">
        <v>120</v>
      </c>
      <c t="n" r="B40" s="5">
        <v>35420</v>
      </c>
      <c t="n" r="C40" s="5">
        <v>7628</v>
      </c>
    </row>
    <row r="41" spans="1:3">
      <c t="s" r="A41" s="4">
        <v>121</v>
      </c>
      <c t="n" r="B41" s="5">
        <v>-20428</v>
      </c>
      <c t="n" r="C41" s="5">
        <v>-9519</v>
      </c>
    </row>
    <row r="42" spans="1:3">
      <c t="s" r="A42" s="4">
        <v>122</v>
      </c>
      <c t="n" r="B42" s="5">
        <v>14039</v>
      </c>
      <c t="n" r="C42" s="5">
        <v>546</v>
      </c>
    </row>
    <row r="43" spans="1:3">
      <c t="s" r="A43" s="4">
        <v>123</v>
      </c>
      <c t="n" r="B43" s="5">
        <v>-176316</v>
      </c>
      <c t="n" r="C43" s="5">
        <v>22706</v>
      </c>
    </row>
    <row r="44" spans="1:3">
      <c t="s" r="A44" s="4">
        <v>124</v>
      </c>
      <c t="n" r="B44" s="5">
        <v>-263549</v>
      </c>
      <c t="n" r="C44" s="5">
        <v>-45066</v>
      </c>
    </row>
    <row r="45" spans="1:3">
      <c t="s" r="A45" s="4">
        <v>125</v>
      </c>
      <c t="n" r="B45" s="5">
        <v>378295</v>
      </c>
      <c t="n" r="C45" s="5">
        <v>238864</v>
      </c>
    </row>
    <row r="46" spans="1:3">
      <c t="s" r="A46" s="4">
        <v>126</v>
      </c>
      <c t="n" r="B46" s="7">
        <v>114746</v>
      </c>
      <c t="n" r="C46" s="7">
        <v>193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COMP</vt:lpstr>
      <vt:lpstr>CONSOLIDATED BALANCE SHEETS</vt:lpstr>
      <vt:lpstr>CONSOLIDATED BALANCE SHEETS (Pa</vt:lpstr>
      <vt:lpstr>CONSOLIDATED STATEMENTS OF CASH</vt:lpstr>
      <vt:lpstr>Basis of Presentation</vt:lpstr>
      <vt:lpstr>Fair Value Measurements</vt:lpstr>
      <vt:lpstr>Debt</vt:lpstr>
      <vt:lpstr>Accumulated Other Comprehensive</vt:lpstr>
      <vt:lpstr>Income Taxes</vt:lpstr>
      <vt:lpstr>Earnings per Share</vt:lpstr>
      <vt:lpstr>Segments and Geographic Informa</vt:lpstr>
      <vt:lpstr>Contingencies</vt:lpstr>
      <vt:lpstr>Related Party Transactions</vt:lpstr>
      <vt:lpstr>Condensed Consolidated Financia</vt:lpstr>
      <vt:lpstr>Basis of Presentation (Policies</vt:lpstr>
      <vt:lpstr>Fair Value Measurements (Tables</vt:lpstr>
      <vt:lpstr>Debt (Tables)</vt:lpstr>
      <vt:lpstr>Accumulated Other Comprehensi19</vt:lpstr>
      <vt:lpstr>Earnings per Share (Tables)</vt:lpstr>
      <vt:lpstr>Segments and Geographic Infor21</vt:lpstr>
      <vt:lpstr>Condensed Consolidated Financ22</vt:lpstr>
      <vt:lpstr>Basis of Presentation (Details)</vt:lpstr>
      <vt:lpstr>Fair Value Measurements (Debt) </vt:lpstr>
      <vt:lpstr>Debt (Condensed) (Details)</vt:lpstr>
      <vt:lpstr>Accumulated Other Comprehensi26</vt:lpstr>
      <vt:lpstr>Income Taxes (Condensed) (Detai</vt:lpstr>
      <vt:lpstr>Earnings per share (Details)</vt:lpstr>
      <vt:lpstr>Segments and Geographic Infor29</vt:lpstr>
      <vt:lpstr>Segments and Geographic Infor30</vt:lpstr>
      <vt:lpstr>Contingencies (Details)</vt:lpstr>
      <vt:lpstr>Related Party Transactions (Det</vt:lpstr>
      <vt:lpstr>Condensed Consolidated Financ33</vt:lpstr>
      <vt:lpstr>Condensed Consolidated Financ34</vt:lpstr>
      <vt:lpstr>Condensed Consolidated Financ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2:46:21Z</dcterms:created>
  <dcterms:modified xmlns:dcterms="http://purl.org/dc/terms/" xmlns:xsi="http://www.w3.org/2001/XMLSchema-instance" xsi:type="dcterms:W3CDTF">2015-12-04T12:46:21Z</dcterms:modified>
  <dc:title xmlns:dc="http://purl.org/dc/elements/1.1/">Untitled</dc:title>
  <dc:description xmlns:dc="http://purl.org/dc/elements/1.1/"/>
  <dc:subject xmlns:dc="http://purl.org/dc/elements/1.1/"/>
  <cp:keywords/>
  <cp:category/>
</cp:coreProperties>
</file>